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Plant and equipment" sheetId="11" state="visible" r:id="rId11"/>
    <sheet xmlns:r="http://schemas.openxmlformats.org/officeDocument/2006/relationships" name="Goodwill and Intangible Assets" sheetId="12" state="visible" r:id="rId12"/>
    <sheet xmlns:r="http://schemas.openxmlformats.org/officeDocument/2006/relationships" name="Trade payables and accrued liab" sheetId="13" state="visible" r:id="rId13"/>
    <sheet xmlns:r="http://schemas.openxmlformats.org/officeDocument/2006/relationships" name="Lease liabilities" sheetId="14" state="visible" r:id="rId14"/>
    <sheet xmlns:r="http://schemas.openxmlformats.org/officeDocument/2006/relationships" name="Derivative liability" sheetId="15" state="visible" r:id="rId15"/>
    <sheet xmlns:r="http://schemas.openxmlformats.org/officeDocument/2006/relationships" name="Share capital" sheetId="16" state="visible" r:id="rId16"/>
    <sheet xmlns:r="http://schemas.openxmlformats.org/officeDocument/2006/relationships" name="Share Based payment reserve" sheetId="17" state="visible" r:id="rId17"/>
    <sheet xmlns:r="http://schemas.openxmlformats.org/officeDocument/2006/relationships" name="General and administrative expe" sheetId="18" state="visible" r:id="rId18"/>
    <sheet xmlns:r="http://schemas.openxmlformats.org/officeDocument/2006/relationships" name="Research and development expens" sheetId="19" state="visible" r:id="rId19"/>
    <sheet xmlns:r="http://schemas.openxmlformats.org/officeDocument/2006/relationships" name="Sales and marketing expenses" sheetId="20" state="visible" r:id="rId20"/>
    <sheet xmlns:r="http://schemas.openxmlformats.org/officeDocument/2006/relationships" name="Segmented information" sheetId="21" state="visible" r:id="rId21"/>
    <sheet xmlns:r="http://schemas.openxmlformats.org/officeDocument/2006/relationships" name="Related party transactions" sheetId="22" state="visible" r:id="rId22"/>
    <sheet xmlns:r="http://schemas.openxmlformats.org/officeDocument/2006/relationships" name="Financial instruments and finan" sheetId="23" state="visible" r:id="rId23"/>
    <sheet xmlns:r="http://schemas.openxmlformats.org/officeDocument/2006/relationships" name="Capital management"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and cash equivalents (Tabl" sheetId="28" state="visible" r:id="rId28"/>
    <sheet xmlns:r="http://schemas.openxmlformats.org/officeDocument/2006/relationships" name="Receivables (Tables)" sheetId="29" state="visible" r:id="rId29"/>
    <sheet xmlns:r="http://schemas.openxmlformats.org/officeDocument/2006/relationships" name="Plant and equipment (Tables)" sheetId="30" state="visible" r:id="rId30"/>
    <sheet xmlns:r="http://schemas.openxmlformats.org/officeDocument/2006/relationships" name="Goodwill and Intangible Assets " sheetId="31" state="visible" r:id="rId31"/>
    <sheet xmlns:r="http://schemas.openxmlformats.org/officeDocument/2006/relationships" name="Trade payables and accrued li_2" sheetId="32" state="visible" r:id="rId32"/>
    <sheet xmlns:r="http://schemas.openxmlformats.org/officeDocument/2006/relationships" name="Lease liabilities (Tables)" sheetId="33" state="visible" r:id="rId33"/>
    <sheet xmlns:r="http://schemas.openxmlformats.org/officeDocument/2006/relationships" name="Derivative liability (Tables)" sheetId="34" state="visible" r:id="rId34"/>
    <sheet xmlns:r="http://schemas.openxmlformats.org/officeDocument/2006/relationships" name="Share capital (Tables)" sheetId="35" state="visible" r:id="rId35"/>
    <sheet xmlns:r="http://schemas.openxmlformats.org/officeDocument/2006/relationships" name="General and administrative ex_2" sheetId="36" state="visible" r:id="rId36"/>
    <sheet xmlns:r="http://schemas.openxmlformats.org/officeDocument/2006/relationships" name="Research and development expe_2" sheetId="37" state="visible" r:id="rId37"/>
    <sheet xmlns:r="http://schemas.openxmlformats.org/officeDocument/2006/relationships" name="Sales and marketing expenses (T" sheetId="38" state="visible" r:id="rId38"/>
    <sheet xmlns:r="http://schemas.openxmlformats.org/officeDocument/2006/relationships" name="Segmented information (Tables)" sheetId="39" state="visible" r:id="rId39"/>
    <sheet xmlns:r="http://schemas.openxmlformats.org/officeDocument/2006/relationships" name="Related party transactions (Tab" sheetId="40" state="visible" r:id="rId40"/>
    <sheet xmlns:r="http://schemas.openxmlformats.org/officeDocument/2006/relationships" name="Financial instruments and fin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Cash and cash equivalents (Deta" sheetId="45" state="visible" r:id="rId45"/>
    <sheet xmlns:r="http://schemas.openxmlformats.org/officeDocument/2006/relationships" name="Receivables (Details)" sheetId="46" state="visible" r:id="rId46"/>
    <sheet xmlns:r="http://schemas.openxmlformats.org/officeDocument/2006/relationships" name="Plant and equipment (Details)" sheetId="47" state="visible" r:id="rId47"/>
    <sheet xmlns:r="http://schemas.openxmlformats.org/officeDocument/2006/relationships" name="Plant and equipment - Aditional" sheetId="48" state="visible" r:id="rId48"/>
    <sheet xmlns:r="http://schemas.openxmlformats.org/officeDocument/2006/relationships" name="Goodwill and Intangible Asset_2" sheetId="49" state="visible" r:id="rId49"/>
    <sheet xmlns:r="http://schemas.openxmlformats.org/officeDocument/2006/relationships" name="Trade payables and accrued li_3" sheetId="50" state="visible" r:id="rId50"/>
    <sheet xmlns:r="http://schemas.openxmlformats.org/officeDocument/2006/relationships" name="Lease liabilities (Details)" sheetId="51" state="visible" r:id="rId51"/>
    <sheet xmlns:r="http://schemas.openxmlformats.org/officeDocument/2006/relationships" name="Lease liabilities - Additional " sheetId="52" state="visible" r:id="rId52"/>
    <sheet xmlns:r="http://schemas.openxmlformats.org/officeDocument/2006/relationships" name="Derivative liability (Details)" sheetId="53" state="visible" r:id="rId53"/>
    <sheet xmlns:r="http://schemas.openxmlformats.org/officeDocument/2006/relationships" name="Derivative liability - Addition" sheetId="54" state="visible" r:id="rId54"/>
    <sheet xmlns:r="http://schemas.openxmlformats.org/officeDocument/2006/relationships" name="Share capital - Changes in opti" sheetId="55" state="visible" r:id="rId55"/>
    <sheet xmlns:r="http://schemas.openxmlformats.org/officeDocument/2006/relationships" name="Share capital - Options outstan" sheetId="56" state="visible" r:id="rId56"/>
    <sheet xmlns:r="http://schemas.openxmlformats.org/officeDocument/2006/relationships" name="Share capital - Fair value of o" sheetId="57" state="visible" r:id="rId57"/>
    <sheet xmlns:r="http://schemas.openxmlformats.org/officeDocument/2006/relationships" name="Share capital - The changes in " sheetId="58" state="visible" r:id="rId58"/>
    <sheet xmlns:r="http://schemas.openxmlformats.org/officeDocument/2006/relationships" name="Share capital - Warrants outsta" sheetId="59" state="visible" r:id="rId59"/>
    <sheet xmlns:r="http://schemas.openxmlformats.org/officeDocument/2006/relationships" name="Share capital - Additional Info" sheetId="60" state="visible" r:id="rId60"/>
    <sheet xmlns:r="http://schemas.openxmlformats.org/officeDocument/2006/relationships" name="General and administrative ex_3" sheetId="61" state="visible" r:id="rId61"/>
    <sheet xmlns:r="http://schemas.openxmlformats.org/officeDocument/2006/relationships" name="Research and development expe_3" sheetId="62" state="visible" r:id="rId62"/>
    <sheet xmlns:r="http://schemas.openxmlformats.org/officeDocument/2006/relationships" name="Sales and marketing expenses (D" sheetId="63" state="visible" r:id="rId63"/>
    <sheet xmlns:r="http://schemas.openxmlformats.org/officeDocument/2006/relationships" name="Segmented information (Details)" sheetId="64" state="visible" r:id="rId64"/>
    <sheet xmlns:r="http://schemas.openxmlformats.org/officeDocument/2006/relationships" name="Segmented information - Additio" sheetId="65" state="visible" r:id="rId65"/>
    <sheet xmlns:r="http://schemas.openxmlformats.org/officeDocument/2006/relationships" name="Related party transactions -amo" sheetId="66" state="visible" r:id="rId66"/>
    <sheet xmlns:r="http://schemas.openxmlformats.org/officeDocument/2006/relationships" name="Related party transactions-Key " sheetId="67" state="visible" r:id="rId67"/>
    <sheet xmlns:r="http://schemas.openxmlformats.org/officeDocument/2006/relationships" name="Financial instruments and fin_3" sheetId="68" state="visible" r:id="rId68"/>
    <sheet xmlns:r="http://schemas.openxmlformats.org/officeDocument/2006/relationships" name="Financial instruments and fin_4" sheetId="69" state="visible" r:id="rId69"/>
    <sheet xmlns:r="http://schemas.openxmlformats.org/officeDocument/2006/relationships" name="Financial instruments and fin_5" sheetId="70" state="visible" r:id="rId70"/>
    <sheet xmlns:r="http://schemas.openxmlformats.org/officeDocument/2006/relationships" name="Financial instruments and fin_6"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623">
  <si>
    <t>Document and Entity Information</t>
  </si>
  <si>
    <t>9 Months Ended</t>
  </si>
  <si>
    <t>Sep. 30, 2019</t>
  </si>
  <si>
    <t>Document and Entity Information [Abstract]</t>
  </si>
  <si>
    <t>Entity Registrant Name</t>
  </si>
  <si>
    <t>ELECTRAMECCANICA VEHICLES CORP.</t>
  </si>
  <si>
    <t>Entity Central Index Key</t>
  </si>
  <si>
    <t>0001637736</t>
  </si>
  <si>
    <t>Amendment Flag</t>
  </si>
  <si>
    <t>false</t>
  </si>
  <si>
    <t>Document Fiscal Period Focus</t>
  </si>
  <si>
    <t>Q3</t>
  </si>
  <si>
    <t>Current Fiscal Year End Date</t>
  </si>
  <si>
    <t>--12-31</t>
  </si>
  <si>
    <t>Document Type</t>
  </si>
  <si>
    <t>6-K</t>
  </si>
  <si>
    <t>Document Period End Date</t>
  </si>
  <si>
    <t>Sep. 30,
		2019</t>
  </si>
  <si>
    <t>Document Fiscal Year Focus</t>
  </si>
  <si>
    <t>2019</t>
  </si>
  <si>
    <t>Condensed Unaudited Consolidated Statements of Financial Position - CAD ($)</t>
  </si>
  <si>
    <t>Dec. 31, 2018</t>
  </si>
  <si>
    <t>Current assets</t>
  </si>
  <si>
    <t>Cash and cash equivalents</t>
  </si>
  <si>
    <t>Receivables</t>
  </si>
  <si>
    <t>Prepaid expenses</t>
  </si>
  <si>
    <t>Inventory</t>
  </si>
  <si>
    <t>Non-current assets</t>
  </si>
  <si>
    <t>Restricted cash</t>
  </si>
  <si>
    <t>Plant and equipment</t>
  </si>
  <si>
    <t>Goodwill and other intangible assets</t>
  </si>
  <si>
    <t>TOTAL ASSETS</t>
  </si>
  <si>
    <t>Current liabilities</t>
  </si>
  <si>
    <t>Trade payables and accrued liabilities</t>
  </si>
  <si>
    <t>Customer deposits</t>
  </si>
  <si>
    <t>Construction contract liability</t>
  </si>
  <si>
    <t>Shareholder loan</t>
  </si>
  <si>
    <t>Deferred income tax</t>
  </si>
  <si>
    <t>Current portion of lease liabilities</t>
  </si>
  <si>
    <t>Total Current Liabilities</t>
  </si>
  <si>
    <t>Non-current liabilities</t>
  </si>
  <si>
    <t>Derivative liability</t>
  </si>
  <si>
    <t>[1]</t>
  </si>
  <si>
    <t>Lease liabilities</t>
  </si>
  <si>
    <t>TOTAL LIABILITIES</t>
  </si>
  <si>
    <t>EQUITY</t>
  </si>
  <si>
    <t>Share capital</t>
  </si>
  <si>
    <t>Deficit</t>
  </si>
  <si>
    <t>Reserves</t>
  </si>
  <si>
    <t>TOTAL EQUITY</t>
  </si>
  <si>
    <t>TOTAL LIABILITIES AND EQUITY</t>
  </si>
  <si>
    <t>Footnote: The warrant derivative liability is valued at fair value in accordance with International Financial Reporting Standards (“IFRS”). There are no circumstances in which the Company would be required to pay cash upon exercise or expiry of the warrants. See Note 10.</t>
  </si>
  <si>
    <t>Condensed Unaudited Consolidated Statements of Comprehensive Loss - CAD ($)</t>
  </si>
  <si>
    <t>3 Months Ended</t>
  </si>
  <si>
    <t>Sep. 30, 2018</t>
  </si>
  <si>
    <t>Condensed Unaudited Consolidated Statements of Comprehensive Loss</t>
  </si>
  <si>
    <t>Revenue</t>
  </si>
  <si>
    <t>Cost of revenue</t>
  </si>
  <si>
    <t>Gross profit</t>
  </si>
  <si>
    <t>Operating expenses</t>
  </si>
  <si>
    <t>Amortization</t>
  </si>
  <si>
    <t>General and administrative expenses</t>
  </si>
  <si>
    <t>Research and development expenses</t>
  </si>
  <si>
    <t>Sales and marketing expenses</t>
  </si>
  <si>
    <t>Stock-based compensation expense</t>
  </si>
  <si>
    <t>Share-based payment expense (recovery)</t>
  </si>
  <si>
    <t>Operating expense</t>
  </si>
  <si>
    <t>Loss before other items</t>
  </si>
  <si>
    <t>Other items</t>
  </si>
  <si>
    <t>Interest income</t>
  </si>
  <si>
    <t>Issue costs allocated to derivative liability</t>
  </si>
  <si>
    <t>Changes in fair value of derivative liability</t>
  </si>
  <si>
    <t>Other income</t>
  </si>
  <si>
    <t>Foreign exchange gain (loss)</t>
  </si>
  <si>
    <t>Loss before taxes</t>
  </si>
  <si>
    <t>Current income tax expense</t>
  </si>
  <si>
    <t>Deferred income tax recovery</t>
  </si>
  <si>
    <t>Net loss</t>
  </si>
  <si>
    <t>Other comprehensive income - foreign currency translation</t>
  </si>
  <si>
    <t>Comprehensive loss</t>
  </si>
  <si>
    <t>Loss per share - basic and fully diluted (in dollars per share)</t>
  </si>
  <si>
    <t>Weighted average number of shares outstanding - basic and fully diluted (in shares)</t>
  </si>
  <si>
    <t>Condensed Unaudited Consolidated Statements of Changes in Equity - CAD ($)</t>
  </si>
  <si>
    <t>Share subscription</t>
  </si>
  <si>
    <t>Share-based payment reserve</t>
  </si>
  <si>
    <t>Foreign Currency Translation Reserve</t>
  </si>
  <si>
    <t>Total</t>
  </si>
  <si>
    <t>Beginning balance at Dec. 31, 2017</t>
  </si>
  <si>
    <t>Beginning balance, shares at Dec. 31, 2017</t>
  </si>
  <si>
    <t>Shares issued for cash</t>
  </si>
  <si>
    <t>Shares issued for cash (in shares)</t>
  </si>
  <si>
    <t>Shares issued on exercise of options</t>
  </si>
  <si>
    <t>Shares issued on exercise of options (in shares)</t>
  </si>
  <si>
    <t>Adjustment for warrant derivative liability</t>
  </si>
  <si>
    <t>Share issued for finders fees</t>
  </si>
  <si>
    <t>Share issued for finders fees (in shares)</t>
  </si>
  <si>
    <t>Stock-based compensation</t>
  </si>
  <si>
    <t>Comprehensive loss for the period</t>
  </si>
  <si>
    <t>Ending balance at Mar. 31, 2018</t>
  </si>
  <si>
    <t>Ending balance, shares at Mar. 31, 2018</t>
  </si>
  <si>
    <t>Ending balance at Sep. 30, 2018</t>
  </si>
  <si>
    <t>Ending balance, shares at Sep. 30, 2018</t>
  </si>
  <si>
    <t>Beginning balance at Mar. 31, 2018</t>
  </si>
  <si>
    <t>Beginning balance, shares at Mar. 31, 2018</t>
  </si>
  <si>
    <t>Shares issued for services</t>
  </si>
  <si>
    <t>Shares issued for services (in shares)</t>
  </si>
  <si>
    <t>Ending balance at Jun. 30, 2018</t>
  </si>
  <si>
    <t>Ending balance, shares at Jun. 30, 2018</t>
  </si>
  <si>
    <t>Beginning balance at Dec. 31, 2018</t>
  </si>
  <si>
    <t>Beginning balance, shares at Dec. 31, 2018</t>
  </si>
  <si>
    <t>Shares issued pursuant to exercise of warrants</t>
  </si>
  <si>
    <t>Shares issued pursuant to exercise of warrants (in shares)</t>
  </si>
  <si>
    <t>Ending balance at Mar. 31, 2019</t>
  </si>
  <si>
    <t>Ending balance, shares at Mar. 31, 2019</t>
  </si>
  <si>
    <t>Ending balance at Sep. 30, 2019</t>
  </si>
  <si>
    <t>Ending balance, shares at Sep. 30, 2019</t>
  </si>
  <si>
    <t>Beginning balance at Mar. 31, 2019</t>
  </si>
  <si>
    <t>Beginning balance, shares at Mar. 31, 2019</t>
  </si>
  <si>
    <t>Shares issue costs</t>
  </si>
  <si>
    <t>Ending balance at Jun. 30, 2019</t>
  </si>
  <si>
    <t>Ending balance, shares at Jun. 30, 2019</t>
  </si>
  <si>
    <t>Shares cancelled</t>
  </si>
  <si>
    <t>Shares cancelled (in shares)</t>
  </si>
  <si>
    <t>Condensed Unaudited Consolidated Statements of Changes in Equity (Parentheticals)</t>
  </si>
  <si>
    <t>May 15, 2018</t>
  </si>
  <si>
    <t>Condensed Unaudited Consolidated Statements of Changes in Equity</t>
  </si>
  <si>
    <t>Reverse stock split ratio</t>
  </si>
  <si>
    <t>Condensed Unaudited Consolidated Statements of Cash Flows - CAD ($)</t>
  </si>
  <si>
    <t>Operating activities</t>
  </si>
  <si>
    <t>Net loss for the period</t>
  </si>
  <si>
    <t>Adjustments for:</t>
  </si>
  <si>
    <t>Interest on lease liability</t>
  </si>
  <si>
    <t>Changes in non-cash working capital items:</t>
  </si>
  <si>
    <t>Customer deposits and construction contract liabilities</t>
  </si>
  <si>
    <t>Net cash flows used in operating activities</t>
  </si>
  <si>
    <t>Investing activities</t>
  </si>
  <si>
    <t>Expenditures on plant and equipment</t>
  </si>
  <si>
    <t>Expenditures on intangible assets</t>
  </si>
  <si>
    <t>Net cash flows used in investing activities</t>
  </si>
  <si>
    <t>Financing activities</t>
  </si>
  <si>
    <t>Repayment of bank loan</t>
  </si>
  <si>
    <t>Repayment of shareholder loan</t>
  </si>
  <si>
    <t>Repayment of promissory note</t>
  </si>
  <si>
    <t>Repayment of leases</t>
  </si>
  <si>
    <t>Proceeds on issuance of common shares - net of issue costs</t>
  </si>
  <si>
    <t>Proceeds from issuance of common shares for options exercised</t>
  </si>
  <si>
    <t>Proceeds from issuance of common shares for warrants exercised</t>
  </si>
  <si>
    <t>Net cash flows from financing activities</t>
  </si>
  <si>
    <t>Increase (decrease) in cash and cash equivalents</t>
  </si>
  <si>
    <t>Effect of exchange rate changes on cash and cash equivalents</t>
  </si>
  <si>
    <t>Cash and cash equivalents, beginning</t>
  </si>
  <si>
    <t>Cash and cash equivalents, ending</t>
  </si>
  <si>
    <t>Supplemental schedule of non-cash investing and financing activities</t>
  </si>
  <si>
    <t>Purchase of PP&amp;E in accounts payable</t>
  </si>
  <si>
    <t>Right-of-use assets obtained in exchange for lease liability</t>
  </si>
  <si>
    <t>Nature and continuance of operations</t>
  </si>
  <si>
    <t>1.
ElectraMeccanica Vehicles Corp (the “Company”) was incorporated on February 16, 2015 under the laws of the province of British Columbia, Canada, and its principal activity is the development and manufacturing of electric vehicles. The Company acquired InterMeccanica International Inc. (“InterMeccanica”) on October 18, 2017 whose principal activity is the development and manufacturing of high-end custom-built vehicles. On January 22, 2018, the Company incorporated a wholly-owned subsidiary EMV Automotive USA Inc. in Nevada, USA.
The head office and principal address of the Company are located at 102 East 1 st Avenue, Vancouver, British Columbia, Canada, V5T 1A4.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September 30, 2019, the Company’s principal activity, the development and manufacture of electric vehicles, is in the development stage, and the Company’s continuation as a going concern is dependent upon the successful results from its electric vehicle development and manufacturing activities and its ability to attain profitable operations and generate funds there from and/or raise equity capital or borrowings sufficient to meet current and future obligations. It is anticipated that significant additional funding will be required. These factors indicate the existence of a material uncertainty that may cast significant doubt about the Company’s ability to continue as a going concern. Management intends to finance its operations over the next twelve months through private placement and/or public offerings of equity capital. Should the Company be unable to continue as a going concern, the net realizable value of its assets may be materially less than the amounts on its statement of financial position.</t>
  </si>
  <si>
    <t>Significant accounting policies and basis of preparation</t>
  </si>
  <si>
    <t>2.
The financial statements were authorized for issue on [November 8], 2019 by the directors of the Company.
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refore, these financial statements comply with International Accounting Standards (“IAS”) 34, Interim Financial Reporting.
These interim condensed consolidated financial statements were prepared using the same accounting policies and methods as those used in the Company’s consolidated financial statements for the year ended December 31, 2018, with the exception of new accounting policies that were adopted on January 1, 2019 as described in Note 2. Accordingly, certain disclosures normally included in annual financial statements prepared in accordance with IFRS, as issued by the IASB, have been omitted or condensed. These interim condensed consolidated financial statements should be read in conjunction with the Company’s consolidated financial statements for the year ended December 31, 2018.
Basis of preparation
The financial statements of the Company have been prepared on an accrual basis and are based on historical costs, modified where applicable. The Company’s functional and presentation currency is Canadian dollars.
Consolidation
The consolidated financial statements include the accounts of the Company and its wholly-owned subsidiaries, EMV Automotive USA Inc. and InterMeccanica from the date of its acquisition on October 18, 2017.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of the identifiable assets and liabilities acquired from InterMeccanica, the estimated recoverable amount of goodwill, intangible assets and other long-lived assets, the useful lives of plant and equipment, the estimated amount of scientific research and experimental development (SR&amp;ED) tax credits, fair value measurements for financial instruments and share-based payments, and the recoverability and measurement of deferred tax assets.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
-
Financial Instruments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Financial assets/liabilities
Cash and cash equivalents
Amortized cost
Receivables
Amortized cost
Trade payables and accrued liabilities
Amortized cost
Shareholder loan
Amortized cost
Lease liabilities
Amortized cost
Derivative liability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incom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Revenue from contracts with customers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in the accounting period in which the services are rendered, by reference to the stage of completion. The stage of completion is determined as a percentage based on the amount of costs incurred compared to the estimated cost of completion. Revenue recognized in excess of amounts billed is recorded as accounts receivable. Amounts received in excess of work performed is recorded as deferred revenue.
Sales of electric vehicles:
The Company will be manufacturing and selling an electric powered one-seater vehicle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mp; development expenses.
Cash and cash equivalents
Cash and cash equivalents include cash and short-term investments with original maturities of 90 days or less and are presented at cost, which approximates market value.
Customer deposits
Customer deposits consist primarily of advance payments and billings in excess of costs incurred. Changes in customer deposits are primarily due to the timing difference between the Company’s performance of services and payments from customers. To determine revenue recognized from customer deposits during the reporting periods, the Company allocates revenue to individual customer deposit balances and applies revenue recognized during the reporting periods to the beginning balances of customer deposits until the revenue exceeds the balances.
Inventory
Inventory consists of parts held for resale or for use in fixed fee contracts and is valued at the lower of cost and net realizable value. Cost is determined on the first-in, first-out basis.
Trademarks and patents
The Company expenses legal fees and filing costs associated with the development of its trademarks and patents.
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equipment
33%
Computer software
50%
Vehicles
33%
Leasehold improvements
over term of lease
Right of use assets
over term of lease
Production tooling and molds
per unit produced
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
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osts are amortized on a straight-line basis over the estimated useful life. To date, the Company did not have any development costs that met the capitalization criteria.
Derivative liability
The Company accounts for its warrants as either equity or liabilities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Change in accounting policy - Leases
In January 2016, the IASB issued IFRS 16 Leases (“IFRS 16”), which replaced IAS 17 Leases (“IAS 17”) and related interpretations. IFRS 16 introduces a single lessee accounting model eliminating the previous distinction between finance and operating leases. IFRS 16 requires the recognition of lease-related assets and liabilities on the balance sheet, except for short-term leases and leases of low value underlying assets. Lessor accounting remained substantially unchanged.
The Company adopted IFRS 16 on January 1, 2019. The comparative information has not been restated and continues to be reported under IAS 17 and IFRIC 4 Determining whether an Arrangement contains a Lease. In calculating the lease liability at this date, the Company has chosen to apply a practical expedient in IFRS 16 that allows for lease and non-lease components of a contract to be combined as a single lease component. This expedient has been applied to all contracts which have been identified to contain a lease per IFRS 16.
The adoption of IFRS 16 resulted in an increase of $2.1 million in total assets and total liabilities each for recognition of right-of-use assets and lease liabilities, respectively, and had no impact to opening retained earnings as at January 1, 2019.
When measuring lease liabilities, the Company discounted lease payments using its incremental borrowing rate at Jan 1, 2019 of 5%-10%.
Operating lease commitment at December 31, 2018 as disclosed in the Company’s consolidated financial statement
$
2,148,834
Discounting effect using the incremental borrowing rate at January 1, 2019
178,677
1,970,157
Extension options reasonably certain to be exercised
136,809
Lease liabilities recognized at January 1, 2019
$
2,106,966
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or more frequently if indicators of impairment exis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d Private Corporation are refundable to the Company and are recorded as a receivable, while the tax credits earned now that the Company is a public company (as defined under Canadian tax laws) can be used to reduce future Canadian income taxes payabl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si>
  <si>
    <t>Cash and cash equivalents.</t>
  </si>
  <si>
    <t>3.
For the purposes of the cash flow statement, cash and cash equivalents comprise the following balances with original term to maturity of 90 days or less:
September 30,
December 31,
2019
2018
Cash
$
2,312,488
$
2,443,938
Cash equivalent
13,913,015
16,482,995
$
16,225,503
$
18,926,933</t>
  </si>
  <si>
    <t>4.
September 30,
December 31,
2019
2018
Trade receivable
$
78,913
$
84,443
Construction contract asset
88,691
125,426
GST receivable
62,475
278,182
SR&amp;ED tax credits receivable
—
675,000
Other receivable
157,052
27,638
$
387,131
$
1,190,689
The amount of $125,426 included in contract assets at December 31, 2018 has been recognized as revenue during the nine-months ended September 30, 2019 (2018: $61,786).</t>
  </si>
  <si>
    <t>5. Plant and equipment
Computer
Furniture
hardware
Production
and
and
Leasehold
Right-of-
tooling and
equipment
software
Vehicles
Improvements
use assets
molds
Total
Cost:
At December 31, 2017
290,843
73,654
390,050
101,200
—
914,060
1,769,807
Additions
203,644
59,749
—
283,141
—
3,635,888
4,182,422
Disposals
—
—
(2,001)
—
—
—
(2,001)
December 31, 2018
494,487
133,403
388,049
384,341
—
4,549,948
5,950,228
Additions
75,982
93,128
—
116,665
2,085,844
3,271,043
5,640,512
Disposals
—
(2,150)
—
—
—
—
(2,150)
September 30, 2019
570,469
224,381
388,049
501,006
2,085,844
7,820,991
11,590,740
Amortization:
At December 31, 2017
188,606
27,147
85,764
74,607
—
—
376,124
Charge for the year
42,192
38,542
129,487
40,117
—
—
250,338
At December 31, 2018
230,798
65,689
215,251
114,724
—
—
626,462
Additions
58,041
45,064
95,582
88,406
505,452
—
792,545
Disposals
—
(1,254)
—
—
—
—
(1,254)
September 30, 2019
288,839
109,499
310,833
203,130
505,452
—
1,417,753
Net book value:
At December 31, 2018
$
263,689
$
67,714
$
172,798
$
269,617
$
—
$
4,549,948
$
5,323,766
At September 30, 2019
$
281,630
$
114,882
$
77,216
$
297,876
$
1,580,392
$
7,820,991
$
10,172,987
On September 29, 2017, the Company entered into a manufacturing agreement with Chongqing Zongshen Automobile Co., Ltd. (“Zongshen”). Under the agreement, the Company agreed to reimburse Zongshen for the cost of prototype tooling and molds estimated to be CNY ¥9.5 million ($1.8 million), which was payable on or before March 18, 2018, subject to a 10% holdback, and mass production tooling and molds estimated to be CNY ¥39.3 million ($7.8 million), which shall be payable 50% when Zongshen commences manufacturing the tooling and molds, 40% when Zongshen completes manufacturing the tooling and molds, and 10% upon delivery to the Company of the first production vehicle. As at September 30, 2019, the Company has completed the prototype tooling and molds with actual cost of CNY ¥10.1 million ($1.9) million), as assessed by the company, the prototype tooling and molds will be used for the mass production. The Company has paid 90% of prototype tooling and molds and 78% of the mass production tooling and molds. Depreciation on the production tooling and molds is charged on a per unit produced basis and during the period no units had been produced using the production tooling and molds.
Under the agreement, the Company agreed that the minimum purchase commitments for units of the SOLO vehicle are to be as follows: 5,000 over a 12 month period from the start of mass production; over the next 12 month period, 20,000; and over the next 12 month period, 50,000, and which shall be payable following issue of Company’s purchase orders as follows: 30% 60 days prior to scheduled Zongshen production, and 70% after accepted vehicle delivery.
On October 16, 2017, the CEO of the Company (“Pledgor”) entered into a Share Pledge Agreement (“Share Pledge”) to guarantee the payment by the Company for the cost of the prototype tooling and molds estimated to be CNY ¥9.5 million ($1.8 million) to Zongshen through the pledge of 400,000 common shares of the Company. The Company approved its obligations under the Share Pledge and has agreed to reimburse the Pledgor on a one-for-one basis for any pledged shares realized by Zongshen.</t>
  </si>
  <si>
    <t>Goodwill and Intangible Assets</t>
  </si>
  <si>
    <t>6.
September 30,
December 31,
2019
2018
Identifiable intangibles
$
525,317
$
529,067
Goodwill
699,844
699,844
Other intangibles
15,220
10,212
$
1,240,381
$
1,239,123</t>
  </si>
  <si>
    <t>7.
September 30,
December 31,
2019
2018
Trade payables
$
468,874
$
635,622
Wages payables
92,890
80,573
Due to related parties (Note 16)
367,413
83,331
Accrued liabilities
256,801
463,335
$
1,185,978
$
1,262,861</t>
  </si>
  <si>
    <t>Lease liabilities.</t>
  </si>
  <si>
    <t>8.
Lease obligations relate to the Company’s rent of office space and warehouse space. The term of the leases expire on November 1, 2020, July 1, 2020, September 1, 2021 and August 1, 2022 with the Company holding an option to renew for the office space for a further five years.
As at September 30, 2019, the contractual undiscounted cash flows related to leases were as follows:
Present value of
Future minimum
minimum lease
lease payments
Interest
payments
Less than one year
$
746,394
$
112,511
$
633,883
Between one and five years
976,313
158,926
817,387
More than five years
196,044
12,579
183,465
$
1,918,751
$
284,016
1,634,735
Current portion of lease liabilities
633,883
Non-current portion of lease liabilities
$
1,000,852</t>
  </si>
  <si>
    <t>9.
The exercise price of certain warrants is denominated in US dollars; however, the functional currency of the Company is the Canadian dollar.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comprehensive loss. There are no circumstances in which the Company would be required to pay any cash upon exercise or expiry of the warrants.
During the nine months ended September 30, 2019, warrants for 646,300 shares at USD $4.25 were exercised.
A reconciliation of the changes in fair values of the derivative liability is below:
September 30,
December 31,
2019
2018
Balance, beginning
$
4,752,875
$
3,655,690
Warrants issued
—
8,935,289
Warrants exercised
(607,133)
(131,053)
Changes in fair value of derivative liabilities
3,412,917
(7,707,051)
Balance, ending
$
7,558,659
$
4,752,875</t>
  </si>
  <si>
    <t>10.
Authorized share capital
Unlimited number of common shares without par value.
At September 30, 2019, the Company had 36,952,820 issued and outstanding common shares (December 31, 2018 – 32,332,343).
On January 15, 2019, we issued an aggregate of 32,000 common shares to three consultants as part of their consulting agreements with our Company.
On January 24, 2019, we issued 18,060 common shares to a consultant as part of their consulting agreement with our Company.
On January 31, 2019, we issued 29,950 common shares to settle debt for legal services for $50,000.
On February 14, 2019, we received $20,000 from our CEO for the exercise of warrants at a price of $0.80, issued 25,000 common shares of the Company.
On February 14, 2019, we issued 3,010 common shares to a consultant as a part of their consulting agreement with our Company.
On February 15, 2019, we received $180,000 from an investor for the exercise of warrants at a price of $0.80, we issued 225,000 common shares of the Company.
On February 20, 2019, we received an aggregate of USD$2,424,625 from three investors for the exercise of warrants at a price of USD$4.25, we issued 570,500 common shares of the Company.
On February 25, 2019, we received an aggregate of USD$322,150 from two investors for the exercise of warrants at a price of USD$4.25, we issued 75,800 common shares of the Company.
On February 28, 2019, we received of $125,000 from an investor for the exercise of warrants at a price of $2.00, we issued 62,500 common shares of the Company.
On February 28, 2019, we received of $50,000 from an investor for the exercise of warrants at a price of $2.00, we issued 25,000 common shares of the Company.
On March 2, 2019, we received of $50,000 from an investor for the exercise of warrants at a price of $0.80, we issued 62,500 common shares of the Company.
On March 14, 2019, we issued 10,000 common shares to a consultant as a part of their consulting agreement with our Company.
On March 27, 2019, the Company issued a total of 3,333,334 common shares for gross proceeds of $16,085,772. There were 93,020 common shares issued for services with a fair value of $201,077. Share issue costs related to these issuances was $1,386,675.
On April 2, 2019, we issued 13,010 common shares to consultants as a part of their consulting agreements with our Company.
On April 2, 2019, we received an aggregate of $145,153 from investors for the exercise of warrants with prices ranging from $0.80 to $4.00, we issued 70,023 common shares of the Company.
On May 15, 2019, we issued 25,010 common shares to consultants as a part of their consulting agreements with our Company.
On June 12, 2019 we received $17,504 from our employee for the exercise of stock options for $0.80, we issued 21,880 common shares of the Company.
On June 14, 2019 we received $17,504 from our employee for the exercise of stock options for $0.80, we issued 21,880 common shares of the Company.
On June 17, 2019, we issued 3,010 common shares to a consultant as a part of their consulting agreement with our Company.
On August 17, 2019, we issued 3,010 common shares to a consultant as a part of their consulting agreement with our Company.
On August 20, 2019, the Company cancelled 10,000 common shares that were issued on April 2, 2019 to a consultant.
On October 15, 2019, we received US$16,656 from investors for the exercise of stock options for $0.30, and issued 56,250 common shares of the Company.
On October 15, 2019, we received $15,400 from an employee for the exercise of stock options for $0.80 to $2.00, and issued 14,567 common shares of the Company.
Basic and fully diluted loss per share
The calculation of basic and fully diluted loss per share for the nine-month ended September 30, 2019 was based on the loss attributable to common shareholders of $22,671,794 (September 30, 2018 - $7,910,509) and the weighted average number of common shares outstanding of 35,651,311 (2018‑ 25,287,764). Fully diluted loss per share did not include the effect of stock options and warrants as the effect would be anti-dilutive.
Stock options
The Company has adopted an incentive stock option plan, which provides that the Board of Directors of the Company may from time to time, in its discretion, grant to directors, officers, employees and technical consultants to the Company, non-transferable stock options to purchase common shares, provided that the number of common shares reserved for issuance will not exceed 30,000,000. Such options will be exercisable for a period of up to 7 years from the date of grant. Options may be exercised no later than 90 days following cessation of the optionee’s position with the Company.
Options granted vest one-quarter on the first anniversary subsequent to the grant date and the remaining three-quarters vest in thirty-six equal monthly instalments commencing on the first anniversary of the grant date.
On exercise, each option allows the holder to purchase one common share of the Company.
The changes in options during the period ended September 30, 2019 are as follows:
September 30, 2019
Number of options
Weighted average exercise price
Options outstanding, beginning
4,756,174
$
2.73
Options granted
3,360,000
3.76
Options exercised
(43,760)
0.80
Options forfeited
(121,373)
8.30
Options cancelled
(275,000)
11.75
Options outstanding, ending
7,676,041
$
2.19
Details of options outstanding as at September 30, 2019 are as follows:
Weighted average
Number of options
Number of options
Exercise price
contractual life
outstanding
exercisable
$
0.30
2.70 years
2,045,455
2,045,455
$
0.30
2.87 years
308,522
308,522
$
0.80
3.19 years
632,458
614,710
$
0.80
3.44 years
12,500
11,197
$
2.00
3.73 years
12,500
10,416
$
2.00
4.39 years
350,622
320,562
$
2.00
4.86 years
50,000
27,087
$
9.60 USD
5.27 years
199,060
100,570
$
6.18 USD
5.86 years
175,000
51,042
$
1.53 USD
4.14 years
120,000
90,000
$
5.00 USD
4.17 years
409,924
409,924
$
3.40 USD
6.47 years
1,228,182
868,182
$
2.62 USD
2.74 years
700,000
—
$
2.45 USD
6.85 years
1,250,000
208,334
$
2.53 USD
6.86 years
181,818
21,968
4.46 years
7,676,041
5,087,969
The weighted average grant date fair value of options granted during the nine months ended September 30, 2019 was $1.83. The fair value was calculated using the Black-Scholes option pricing model using the following weighted average assumptions:
Nine months ended September 30,
2019
Expected life of options
3 - 5 years
Annualized volatility
62.29
%
Risk-free interest rate
1.25%-1.58
%
Dividend rate
0
%
During the nine-month ended September 30, 2019, the Company recognized stock-based compensation expense of $4,148,806 (September 30, 2018 - $2,528,643).
Warrants
On exercise, each warrant allows the holder to purchase one common share of the Company.
The changes in warrants during the nine months ended September 30, 2019 are as follows:
September 30, 2019
December 31, 2018
Number of
Weighted average
Number of
Weighted average
warrants
exercise price
warrants
exercise price
Warrants outstanding, beginning
22,369,718
$
5.03
11,856,857
$
4.70
Warrants issued
—
—
10,807,093
5.36
Warrants exercised
(1,116,323)
3.82
(294,232)
5.08
Warrants outstanding, ending
21,253,395
$
4.41
22,369,718
$
5.03
At September 30, 2019, all warrants outstanding, except for 212,500 placement agents’ warrants, were exercisable. Details of warrants outstanding as at September 30, 2019 are as follows:
Weighted average
Number of warrants
Exercise Price
contractual life
outstanding
Non-Transferable Warrants
$0.80 CAD - $16.00 CAD
2.06 years
11,010,058
$2.00 USD - $24.00 USD
3.92 years
5,741,969
Transferable Warrants
$4.25 USD
3.86 years
4,501,368</t>
  </si>
  <si>
    <t>Share Based payment reserve</t>
  </si>
  <si>
    <t>Share based payment reserve</t>
  </si>
  <si>
    <t>11.
The share-based payment reserve records items are recognized as stock-based compensation expense and other share-based payments until such time that the stock options are exercised, at which time the corresponding amount will be transferred to share capital. If the options expire unexercised, the amount remains in the share-based payment reserve account.</t>
  </si>
  <si>
    <t>12.
Three months ended
Nine months ended
September 30, 2019
September 30, 2018
September 30, 2019
September 30, 2018
Rent
$
87,777
$
110,779
$
283,261
$
283,820
Office expenses
407,095
113,602
1,181,434
340,776
Legal and professional
522,183
490,622
1,343,885
999,785
Consulting fees
535,303
362,585
1,373,906
736,680
Investor relations
53,112
254,248
261,814
416,631
Salaries
718,388
354,689
1,383,896
818,306
$
2,323,858
$
1,686,525
$
5,828,196
$
3,595,998</t>
  </si>
  <si>
    <t>13.
Three months ended
Nine months ended
September 30, 2019
September 30, 2018
September 30, 2019
September 30, 2018
Labour
$
1,265,310
$
873,905
$
3,606,535
$
2,401,339
Materials
2,003,246
757,505
3,602,274
2,517,477
Government grants
(1,800)
(725,599)
(382,993)
(734,229)
$
3,266,756
$
905,811
$
6,825,816
$
4,184,587</t>
  </si>
  <si>
    <t>14.
Three months ended
Nine months ended
September 30, 2019
September 30, 2018
September 30, 2019
September 30, 2018
Consulting
$
40,921
$
84,489
$
264,750
$
204,004
Marketing
153,111
142,372
441,254
356,226
Salaries
258,776
129,945
559,342
272,820
$
452,808
$
356,806
$
1,265,346
$
833,050</t>
  </si>
  <si>
    <t>Segmented information</t>
  </si>
  <si>
    <t>15.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d vehicles – development and manufacture of high-end custom-built vehicles.
Sales between segments are accounted for at prices that approximate fair value. No business segments have been aggregated to form the above reportable business segments.
Three Months Ended September 30, 2019
Three Months Ended September 30, 2018
Custom Built
Custom Built
Electric Vehicles
Vehicles
Electric Vehicles
Vehicles
Revenue
$
—
$
200,068
$
—
$
189,902
Gross profit
—
65,598
—
49,807
Operating expenses
7,742,592
128,115
3,863,883
111,364
Other items
(2,475,303)
10,709
(1,038,235)
3,115
Deferred income tax recovery
—
(6,894)
—
—
Net loss
5,287,289
66,332
2,825,648
64,672
FX translation
14,257
Comprehensive loss
5,281,546
66,332
2,825,648
64,672
Nine months ended September 30, 2019
Nine months ended September 30, 2018
Custom Built
Custom Built
Electric Vehicles
Vehicles
Electric Vehicles
Vehicles
Revenue
$
—
$
461,334
$
—
$
635,401
Gross profit
—
64,060
—
199,987
Operating expenses
18,753,216
32,037,600
11,992,137
283,310
Other items
3,713,023
13,498
(4,183,985)
19,034
Current income tax
2,140
—
—
—
Deferred income tax recovery
—
(56,069)
—
—
Net loss
22,468,379
213,745
7,808,152
102,357
FX translation
(10,330)
—
—
—
Comprehensive loss
22,458,049
213,745
7,808,152
102,357
September 30, 2019
December 31, 2018
Custom Built
Custom Built
Electric Vehicles
Vehicles
Electric Vehicles
Vehicles
Inventory
$
638,458
$
226,358
$
189,182
$
231,555
Plant and equipment
9,751,991
420,996
5,299,857
23,909</t>
  </si>
  <si>
    <t>Related party transactions</t>
  </si>
  <si>
    <t>16.
Related party balances
The following amounts are due to related parties:
September 30,
December 31,
2019
2018
Shareholder loan
$
3,115
$
6,230
Due to related parties (Note 7)
367,413
83,331
$
370,528
$
89,561
These amounts are unsecured, non-interest bearing and have no fixed terms of repayment.
Key management personnel compensation
Three months ended
Nine months ended
September 30, 2019
September 30, 2018
September 30,
September 30,
2019
2018
2019
2018
Consulting fees
$
137,569
$
90,166
$
382,701
$
222,166
Salaries
217,017
139,440
515,684
284,000
Director fees
135,723
52,178
296,201
97,779
Stock-based compensation
1,372,613
367,611
3,328,759
1,322,406
$
1,862,922
$
649,395
$
4,523,345
$
1,926,351</t>
  </si>
  <si>
    <t>Financial instruments and financial risk management</t>
  </si>
  <si>
    <t>17.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interest receivable from the high credit quality financial institutions determined by rating agencies and refundable government goods and services tax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September 30, 2019:
Between one
More than
At September 30, 2019
Within one year
and five years
five years
Trade payables
$
836,287
—
—
Accrued liabilities
349,691
—
—
Customer deposits and contract liabilities
500,039
—
—
Shareholder loan
3,115
—
—
$
1,689,132
$
—
$
—
Between one
More than
At December 31, 2018
Within one year
and five years
five years
Trade payables
$
718,953
—
—
Accrued liabilities
543,908
—
—
Customer deposits and contract liabilities
402,783
—
—
Shareholder loan
6,230
—
—
$
1,671,874
$
—
$
—
See Note 8 for information on impairment schedule for lease liabilities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Canadian dollar equivalent of financial assets and liabilities that are denominated in US dollars:
September 30,
December 31,
2019
2018
Cash and cash equivalents
$
15,811,171
$
18,102,872
Trade receivables
102,358
51,164
Trade payables
(122,274)
(382,087)
Customer deposits
(63,540)
—
Lease liabilities
(837,580)
—
$
14,890,135
$
17,771,949
Based on the above net exposures, as at September 30 , 2019, a 10% change in the US dollars to Canadian dollar exchange rate would impact the Company’s net loss by $1,489,014.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welve months or less and are therefore exposed to interest rate fluctuations on renewal. A 1% change in market interest rates would have an impact on the Company’s net loss of $139,130 for the nine months ended September 30, 2019.
Classification of financial instruments
Financial assets included in the statement of financial position are as follows:
September 30,
December 31,
2019
2018
Amortized cost:
Cash and cash equivalents
$
16,225,503
$
18,926,933
Receivables
387,131
1,190,689
$
16,612,634
$
20,117,622
Financial liabilities included in the statement of financial position are as follows:
September 30,
December 31,
2019
2018
Non-derivative financial liabilities:
Trade payable and accrued liabilities
$
1,185,978
$
1,262,861
Customer deposits and contract liability
500,039
402,783
Shareholder loan
3,115
6,230
Derivative financial liabilities:
Derivative liability
7,558,659
4,752,875
$
9,247,791
$
6,424,749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December 31, 2018 consisted of the derivative liability, which is measured using level 1 inputs.
The fair value of the derivative liability relating to the transferrable warrants was calculated using the quoted market price on the NASDAQ.
The fair value of the derivative liability relating to the non-transferrable warrants was calculated using the Black-Scholes Option Pricing Model using historical volatility as an estimate of future volatility. At September 30, 2019, if the volatility used was increased by 10% the impact would be an increase to the derivate liability of $544,540 with a corresponding increase in the comprehensive loss.</t>
  </si>
  <si>
    <t>Capital management</t>
  </si>
  <si>
    <t>18.
The Company’s policy is to maintain a strong capital base so as to safeguard the Company’s ability to maintain its business and sustain future development of the business. The capital structure of the Company consists of equity. There were no changes in the Company’s approach to capital management during the year. The Company is not subject to any externally imposed capital requirements.</t>
  </si>
  <si>
    <t>Subsequent event</t>
  </si>
  <si>
    <t>19.
On October 15, 2019, the Company set up EMV Automotive Technology (Chongqing) Inc. (the Subsidiary), a wholly foreign owned entity formulated in accordance with the Company Law of the People’s Republic of China. The Company is the sole shareholder of the Subsidiary, the total investment is US$ 600,000, and the Company commitment is to contribute US$ 500,000 by December 31, 2021 as registered capital of the Subsidiary.
On October 15, 2019, we received US$16,656 from investors for the exercise of stock options for $0.30, and issued 56,250 common shares of the Company.
On October 15, 2019, we received $15,400 from an employee for the exercise of stock options for $0.80 to $2.00, and issued 14,567 common shares of the Company.</t>
  </si>
  <si>
    <t>Significant accounting policies and basis of preparation (Policies)</t>
  </si>
  <si>
    <t>Statement of compliance with International Financial Reporting Standards</t>
  </si>
  <si>
    <t>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refore, these financial statements comply with International Accounting Standards (“IAS”) 34, Interim Financial Reporting.
These interim condensed consolidated financial statements were prepared using the same accounting policies and methods as those used in the Company’s consolidated financial statements for the year ended December 31, 2018, with the exception of new accounting policies that were adopted on January 1, 2019 as described in Note 2. Accordingly, certain disclosures normally included in annual financial statements prepared in accordance with IFRS, as issued by the IASB, have been omitted or condensed. These interim condensed consolidated financial statements should be read in conjunction with the Company’s consolidated financial statements for the year ended December 31, 2018.</t>
  </si>
  <si>
    <t>Basis of preparation</t>
  </si>
  <si>
    <t>Basis of preparation
The financial statements of the Company have been prepared on an accrual basis and are based on historical costs, modified where applicable. The Company’s functional and presentation currency is Canadian dollars.</t>
  </si>
  <si>
    <t>Consolidation</t>
  </si>
  <si>
    <t>Consolidation
The consolidated financial statements include the accounts of the Company and its wholly-owned subsidiaries, EMV Automotive USA Inc. and InterMeccanica from the date of its acquisition on October 18, 2017. Inter-company balances and transactions, including unrealized income and expenses arising from inter-company transactions, are eliminated on consolidation.</t>
  </si>
  <si>
    <t>Significant estimates and assumptions</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of the identifiable assets and liabilities acquired from InterMeccanica, the estimated recoverable amount of goodwill, intangible assets and other long-lived assets, the useful lives of plant and equipment, the estimated amount of scientific research and experimental development (SR&amp;ED) tax credits, fair value measurements for financial instruments and share-based payments, and the recoverability and measurement of deferred tax assets.</t>
  </si>
  <si>
    <t>Significant judgments</t>
  </si>
  <si>
    <t>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
-</t>
  </si>
  <si>
    <t>Financial Instruments</t>
  </si>
  <si>
    <t>Financial Instruments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Financial assets/liabilities
Cash and cash equivalents
Amortized cost
Receivables
Amortized cost
Trade payables and accrued liabilities
Amortized cost
Shareholder loan
Amortized cost
Lease liabilities
Amortized cost
Derivative liability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incom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si>
  <si>
    <t>Revenue from contracts with customers</t>
  </si>
  <si>
    <t>Revenue from contracts with customers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in the accounting period in which the services are rendered, by reference to the stage of completion. The stage of completion is determined as a percentage based on the amount of costs incurred compared to the estimated cost of completion. Revenue recognized in excess of amounts billed is recorded as accounts receivable. Amounts received in excess of work performed is recorded as deferred revenue.
Sales of electric vehicles:
The Company will be manufacturing and selling an electric powered one-seater vehicle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mp; development expenses.</t>
  </si>
  <si>
    <t>Cash and cash equivalents
Cash and cash equivalents include cash and short-term investments with original maturities of 90 days or less and are presented at cost, which approximates market value.</t>
  </si>
  <si>
    <t>Customer deposits
Customer deposits consist primarily of advance payments and billings in excess of costs incurred. Changes in customer deposits are primarily due to the timing difference between the Company’s performance of services and payments from customers. To determine revenue recognized from customer deposits during the reporting periods, the Company allocates revenue to individual customer deposit balances and applies revenue recognized during the reporting periods to the beginning balances of customer deposits until the revenue exceeds the balances.</t>
  </si>
  <si>
    <t>Inventory
Inventory consists of parts held for resale or for use in fixed fee contracts and is valued at the lower of cost and net realizable value. Cost is determined on the first-in, first-out basis.</t>
  </si>
  <si>
    <t>Trademarks and patents</t>
  </si>
  <si>
    <t>Trademarks and patents
The Company expenses legal fees and filing costs associated with the development of its trademarks and patents.</t>
  </si>
  <si>
    <t>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equipment
33%
Computer software
50%
Vehicles
33%
Leasehold improvements
over term of lease
Right of use assets
over term of lease
Production tooling and molds
per unit produced</t>
  </si>
  <si>
    <t>Share-based payments</t>
  </si>
  <si>
    <t>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t>
  </si>
  <si>
    <t>Loss per share</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t>
  </si>
  <si>
    <t>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osts are amortized on a straight-line basis over the estimated useful life. To date, the Company did not have any development costs that met the capitalization criteria.</t>
  </si>
  <si>
    <t>Derivative Liability</t>
  </si>
  <si>
    <t>Derivative liability
The Company accounts for its warrants as either equity or liabilities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Change in accounting policy - Leases</t>
  </si>
  <si>
    <t>Change in accounting policy - Leases
In January 2016, the IASB issued IFRS 16 Leases (“IFRS 16”), which replaced IAS 17 Leases (“IAS 17”) and related interpretations. IFRS 16 introduces a single lessee accounting model eliminating the previous distinction between finance and operating leases. IFRS 16 requires the recognition of lease-related assets and liabilities on the balance sheet, except for short-term leases and leases of low value underlying assets. Lessor accounting remained substantially unchanged.
The Company adopted IFRS 16 on January 1, 2019. The comparative information has not been restated and continues to be reported under IAS 17 and IFRIC 4 Determining whether an Arrangement contains a Lease. In calculating the lease liability at this date, the Company has chosen to apply a practical expedient in IFRS 16 that allows for lease and non-lease components of a contract to be combined as a single lease component. This expedient has been applied to all contracts which have been identified to contain a lease per IFRS 16.
The adoption of IFRS 16 resulted in an increase of $2.1 million in total assets and total liabilities each for recognition of right-of-use assets and lease liabilities, respectively, and had no impact to opening retained earnings as at January 1, 2019.
When measuring lease liabilities, the Company discounted lease payments using its incremental borrowing rate at Jan 1, 2019 of 5%-10%.
Operating lease commitment at December 31, 2018 as disclosed in the Company’s consolidated financial statement
$
2,148,834
Discounting effect using the incremental borrowing rate at January 1, 2019
178,677
1,970,157
Extension options reasonably certain to be exercised
136,809
Lease liabilities recognized at January 1, 2019
$
2,106,966</t>
  </si>
  <si>
    <t>Impairment of assets</t>
  </si>
  <si>
    <t>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or more frequently if indicators of impairment exist.</t>
  </si>
  <si>
    <t>Income taxes</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d Private Corporation are refundable to the Company and are recorded as a receivable, while the tax credits earned now that the Company is a public company (as defined under Canadian tax laws) can be used to reduce future Canadian income taxes payabl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si>
  <si>
    <t>Significant accounting policies and basis of preparation (Tables)</t>
  </si>
  <si>
    <t>Schedule of property, plant and equipment</t>
  </si>
  <si>
    <t>Class of plant and equipment
Amortization rate
Furniture and equipment
20%
Computer equipment
33%
Computer software
50%
Vehicles
33%
Leasehold improvements
over term of lease
Right of use assets
over term of lease
Production tooling and molds
per unit produced</t>
  </si>
  <si>
    <t>Schedule of operating and finance lease liabilities</t>
  </si>
  <si>
    <t>Operating lease commitment at December 31, 2018 as disclosed in the Company’s consolidated financial statement
$
2,148,834
Discounting effect using the incremental borrowing rate at January 1, 2019
178,677
1,970,157
Extension options reasonably certain to be exercised
136,809
Lease liabilities recognized at January 1, 2019
$
2,106,966</t>
  </si>
  <si>
    <t>Cash and cash equivalents (Tables)</t>
  </si>
  <si>
    <t>Schedule of cash and cash equivalents</t>
  </si>
  <si>
    <t>September 30,
December 31,
2019
2018
Cash
$
2,312,488
$
2,443,938
Cash equivalent
13,913,015
16,482,995
$
16,225,503
$
18,926,933</t>
  </si>
  <si>
    <t>Receivables (Tables)</t>
  </si>
  <si>
    <t>Schedule of receivables</t>
  </si>
  <si>
    <t>September 30,
December 31,
2019
2018
Trade receivable
$
78,913
$
84,443
Construction contract asset
88,691
125,426
GST receivable
62,475
278,182
SR&amp;ED tax credits receivable
—
675,000
Other receivable
157,052
27,638
$
387,131
$
1,190,689</t>
  </si>
  <si>
    <t>Plant and equipment (Tables)</t>
  </si>
  <si>
    <t>Schedule of plant and equipment</t>
  </si>
  <si>
    <t>Computer
Furniture
hardware
Production
and
and
Leasehold
Right-of-
tooling and
equipment
software
Vehicles
Improvements
use assets
molds
Total
Cost:
At December 31, 2017
290,843
73,654
390,050
101,200
—
914,060
1,769,807
Additions
203,644
59,749
—
283,141
—
3,635,888
4,182,422
Disposals
—
—
(2,001)
—
—
—
(2,001)
December 31, 2018
494,487
133,403
388,049
384,341
—
4,549,948
5,950,228
Additions
75,982
93,128
—
116,665
2,085,844
3,271,043
5,640,512
Disposals
—
(2,150)
—
—
—
—
(2,150)
September 30, 2019
570,469
224,381
388,049
501,006
2,085,844
7,820,991
11,590,740
Amortization:
At December 31, 2017
188,606
27,147
85,764
74,607
—
—
376,124
Charge for the year
42,192
38,542
129,487
40,117
—
—
250,338
At December 31, 2018
230,798
65,689
215,251
114,724
—
—
626,462
Additions
58,041
45,064
95,582
88,406
505,452
—
792,545
Disposals
—
(1,254)
—
—
—
—
(1,254)
September 30, 2019
288,839
109,499
310,833
203,130
505,452
—
1,417,753
Net book value:
At December 31, 2018
$
263,689
$
67,714
$
172,798
$
269,617
$
—
$
4,549,948
$
5,323,766
At September 30, 2019
$
281,630
$
114,882
$
77,216
$
297,876
$
1,580,392
$
7,820,991
$
10,172,987</t>
  </si>
  <si>
    <t>Goodwill and Intangible Assets (Tables)</t>
  </si>
  <si>
    <t>Schedule of goodwill and other intangible assets</t>
  </si>
  <si>
    <t>September 30,
December 31,
2019
2018
Identifiable intangibles
$
525,317
$
529,067
Goodwill
699,844
699,844
Other intangibles
15,220
10,212
$
1,240,381
$
1,239,123</t>
  </si>
  <si>
    <t>Trade payables and accrued liabilities (Tables)</t>
  </si>
  <si>
    <t>Schedule of trade payables and accrued liabilities</t>
  </si>
  <si>
    <t>September 30,
December 31,
2019
2018
Trade payables
$
468,874
$
635,622
Wages payables
92,890
80,573
Due to related parties (Note 16)
367,413
83,331
Accrued liabilities
256,801
463,335
$
1,185,978
$
1,262,861</t>
  </si>
  <si>
    <t>Lease liabilities (Tables)</t>
  </si>
  <si>
    <t>Disclosure of detailed information about maturity contractual undiscounted cash flows related to leases</t>
  </si>
  <si>
    <t>Present value of
Future minimum
minimum lease
lease payments
Interest
payments
Less than one year
$
746,394
$
112,511
$
633,883
Between one and five years
976,313
158,926
817,387
More than five years
196,044
12,579
183,465
$
1,918,751
$
284,016
1,634,735
Current portion of lease liabilities
633,883
Non-current portion of lease liabilities
$
1,000,852</t>
  </si>
  <si>
    <t>Derivative liability (Tables)</t>
  </si>
  <si>
    <t>Schedule of changes in fair values of the derivative liability</t>
  </si>
  <si>
    <t>September 30,
December 31,
2019
2018
Balance, beginning
$
4,752,875
$
3,655,690
Warrants issued
—
8,935,289
Warrants exercised
(607,133)
(131,053)
Changes in fair value of derivative liabilities
3,412,917
(7,707,051)
Balance, ending
$
7,558,659
$
4,752,875</t>
  </si>
  <si>
    <t>Share capital (Tables)</t>
  </si>
  <si>
    <t>Schedule of changes in options</t>
  </si>
  <si>
    <t>September 30, 2019
Number of options
Weighted average exercise price
Options outstanding, beginning
4,756,174
$
2.73
Options granted
3,360,000
3.76
Options exercised
(43,760)
0.80
Options forfeited
(121,373)
8.30
Options cancelled
(275,000)
11.75
Options outstanding, ending
7,676,041
$
2.19</t>
  </si>
  <si>
    <t>Schedule of details of options outstanding</t>
  </si>
  <si>
    <t>Weighted average
Number of options
Number of options
Exercise price
contractual life
outstanding
exercisable
$
0.30
2.70 years
2,045,455
2,045,455
$
0.30
2.87 years
308,522
308,522
$
0.80
3.19 years
632,458
614,710
$
0.80
3.44 years
12,500
11,197
$
2.00
3.73 years
12,500
10,416
$
2.00
4.39 years
350,622
320,562
$
2.00
4.86 years
50,000
27,087
$
9.60 USD
5.27 years
199,060
100,570
$
6.18 USD
5.86 years
175,000
51,042
$
1.53 USD
4.14 years
120,000
90,000
$
5.00 USD
4.17 years
409,924
409,924
$
3.40 USD
6.47 years
1,228,182
868,182
$
2.62 USD
2.74 years
700,000
—
$
2.45 USD
6.85 years
1,250,000
208,334
$
2.53 USD
6.86 years
181,818
21,968
4.46 years
7,676,041
5,087,969</t>
  </si>
  <si>
    <t>Schedule of stock options Black-Scholes option pricing model</t>
  </si>
  <si>
    <t>Nine months ended September 30,
2019
Expected life of options
3 - 5 years
Annualized volatility
62.29
%
Risk-free interest rate
1.25%-1.58
%
Dividend rate
0
%</t>
  </si>
  <si>
    <t>Schedule of changes in warrants</t>
  </si>
  <si>
    <t>September 30, 2019
December 31, 2018
Number of
Weighted average
Number of
Weighted average
warrants
exercise price
warrants
exercise price
Warrants outstanding, beginning
22,369,718
$
5.03
11,856,857
$
4.70
Warrants issued
—
—
10,807,093
5.36
Warrants exercised
(1,116,323)
3.82
(294,232)
5.08
Warrants outstanding, ending
21,253,395
$
4.41
22,369,718
$
5.03</t>
  </si>
  <si>
    <t>Schedule of details in warrants outstanding</t>
  </si>
  <si>
    <t>Weighted average
Number of warrants
Exercise Price
contractual life
outstanding
Non-Transferable Warrants
$0.80 CAD - $16.00 CAD
2.06 years
11,010,058
$2.00 USD - $24.00 USD
3.92 years
5,741,969
Transferable Warrants
$4.25 USD
3.86 years
4,501,368</t>
  </si>
  <si>
    <t>General and administrative expenses (Tables)</t>
  </si>
  <si>
    <t>Schedule of general and administrative expenses</t>
  </si>
  <si>
    <t>Three months ended
Nine months ended
September 30, 2019
September 30, 2018
September 30, 2019
September 30, 2018
Rent
$
87,777
$
110,779
$
283,261
$
283,820
Office expenses
407,095
113,602
1,181,434
340,776
Legal and professional
522,183
490,622
1,343,885
999,785
Consulting fees
535,303
362,585
1,373,906
736,680
Investor relations
53,112
254,248
261,814
416,631
Salaries
718,388
354,689
1,383,896
818,306
$
2,323,858
$
1,686,525
$
5,828,196
$
3,595,998</t>
  </si>
  <si>
    <t>Research and development expenses (Tables)</t>
  </si>
  <si>
    <t>Schedule of research and development expense</t>
  </si>
  <si>
    <t>Three months ended
Nine months ended
September 30, 2019
September 30, 2018
September 30, 2019
September 30, 2018
Labour
$
1,265,310
$
873,905
$
3,606,535
$
2,401,339
Materials
2,003,246
757,505
3,602,274
2,517,477
Government grants
(1,800)
(725,599)
(382,993)
(734,229)
$
3,266,756
$
905,811
$
6,825,816
$
4,184,587</t>
  </si>
  <si>
    <t>Sales and marketing expenses (Tables)</t>
  </si>
  <si>
    <t>Schedule of sales and marketing expenses</t>
  </si>
  <si>
    <t>Three months ended
Nine months ended
September 30, 2019
September 30, 2018
September 30, 2019
September 30, 2018
Consulting
$
40,921
$
84,489
$
264,750
$
204,004
Marketing
153,111
142,372
441,254
356,226
Salaries
258,776
129,945
559,342
272,820
$
452,808
$
356,806
$
1,265,346
$
833,050</t>
  </si>
  <si>
    <t>Segmented information (Tables)</t>
  </si>
  <si>
    <t>Schedule of segmented information</t>
  </si>
  <si>
    <t>Three Months Ended September 30, 2019
Three Months Ended September 30, 2018
Custom Built
Custom Built
Electric Vehicles
Vehicles
Electric Vehicles
Vehicles
Revenue
$
—
$
200,068
$
—
$
189,902
Gross profit
—
65,598
—
49,807
Operating expenses
7,742,592
128,115
3,863,883
111,364
Other items
(2,475,303)
10,709
(1,038,235)
3,115
Deferred income tax recovery
—
(6,894)
—
—
Net loss
5,287,289
66,332
2,825,648
64,672
FX translation
14,257
Comprehensive loss
5,281,546
66,332
2,825,648
64,672
Nine months ended September 30, 2019
Nine months ended September 30, 2018
Custom Built
Custom Built
Electric Vehicles
Vehicles
Electric Vehicles
Vehicles
Revenue
$
—
$
461,334
$
—
$
635,401
Gross profit
—
64,060
—
199,987
Operating expenses
18,753,216
32,037,600
11,992,137
283,310
Other items
3,713,023
13,498
(4,183,985)
19,034
Current income tax
2,140
—
—
—
Deferred income tax recovery
—
(56,069)
—
—
Net loss
22,468,379
213,745
7,808,152
102,357
FX translation
(10,330)
—
—
—
Comprehensive loss
22,458,049
213,745
7,808,152
102,357
September 30, 2019
December 31, 2018
Custom Built
Custom Built
Electric Vehicles
Vehicles
Electric Vehicles
Vehicles
Inventory
$
638,458
$
226,358
$
189,182
$
231,555
Plant and equipment
9,751,991
420,996
5,299,857
23,909</t>
  </si>
  <si>
    <t>Related party transactions (Tables)</t>
  </si>
  <si>
    <t>Schedule of related party balances</t>
  </si>
  <si>
    <t>September 30,
December 31,
2019
2018
Shareholder loan
$
3,115
$
6,230
Due to related parties (Note 7)
367,413
83,331
$
370,528
$
89,561</t>
  </si>
  <si>
    <t>Schedule of key management personnel compensation</t>
  </si>
  <si>
    <t>Three months ended
Nine months ended
September 30, 2019
September 30, 2018
September 30,
September 30,
2019
2018
2019
2018
Consulting fees
$
137,569
$
90,166
$
382,701
$
222,166
Salaries
217,017
139,440
515,684
284,000
Director fees
135,723
52,178
296,201
97,779
Stock-based compensation
1,372,613
367,611
3,328,759
1,322,406
$
1,862,922
$
649,395
$
4,523,345
$
1,926,351</t>
  </si>
  <si>
    <t>Financial instruments and financial risk management (Tables)</t>
  </si>
  <si>
    <t>Schedule of contractual maturities of non-derivative financial liabilities</t>
  </si>
  <si>
    <t>Between one
More than
At September 30, 2019
Within one year
and five years
five years
Trade payables
$
836,287
—
—
Accrued liabilities
349,691
—
—
Customer deposits and contract liabilities
500,039
—
—
Shareholder loan
3,115
—
—
$
1,689,132
$
—
$
—
Between one
More than
At December 31, 2018
Within one year
and five years
five years
Trade payables
$
718,953
—
—
Accrued liabilities
543,908
—
—
Customer deposits and contract liabilities
402,783
—
—
Shareholder loan
6,230
—
—
$
1,671,874
$
—
$
—</t>
  </si>
  <si>
    <t>Schedule of financial assets and liabilities that are denominated in US dollars</t>
  </si>
  <si>
    <t>September 30,
December 31,
2019
2018
Cash and cash equivalents
$
15,811,171
$
18,102,872
Trade receivables
102,358
51,164
Trade payables
(122,274)
(382,087)
Customer deposits
(63,540)
—
Lease liabilities
(837,580)
—
$
14,890,135
$
17,771,949</t>
  </si>
  <si>
    <t>Schedule of classification of financial instruments</t>
  </si>
  <si>
    <t>September 30,
December 31,
2019
2018
Amortized cost:
Cash and cash equivalents
$
16,225,503
$
18,926,933
Receivables
387,131
1,190,689
$
16,612,634
$
20,117,622
September 30,
December 31,
2019
2018
Non-derivative financial liabilities:
Trade payable and accrued liabilities
$
1,185,978
$
1,262,861
Customer deposits and contract liability
500,039
402,783
Shareholder loan
3,115
6,230
Derivative financial liabilities:
Derivative liability
7,558,659
4,752,875
$
9,247,791
$
6,424,749</t>
  </si>
  <si>
    <t>Significant Accounting Policies and Basis of Preparation (Details)</t>
  </si>
  <si>
    <t>Furniture and equipment [Member]</t>
  </si>
  <si>
    <t>Disclosure of detailed information about property, plant and equipment [line items]</t>
  </si>
  <si>
    <t>Class of plant and equipment, Amortization rate</t>
  </si>
  <si>
    <t>20.00%</t>
  </si>
  <si>
    <t>Computer hardware and software</t>
  </si>
  <si>
    <t>33.00%</t>
  </si>
  <si>
    <t>Computer software</t>
  </si>
  <si>
    <t>50.00%</t>
  </si>
  <si>
    <t>Vehicles</t>
  </si>
  <si>
    <t>Significant Accounting Policies and Basis of Preparation - Change in accounting policy - Leases (Details) - CAD ($)</t>
  </si>
  <si>
    <t>Jan. 01, 2019</t>
  </si>
  <si>
    <t>Operating lease commitment at December 31, 2018 as disclosed in the Company's consolidated financial statement</t>
  </si>
  <si>
    <t>Discounted using the incremental borrowing rate at January 1, 2019</t>
  </si>
  <si>
    <t>Lease commitment after discounting effect</t>
  </si>
  <si>
    <t>Extension options reasonably certain to be exercised</t>
  </si>
  <si>
    <t>Lease liabilities recognized at January 1, 2019</t>
  </si>
  <si>
    <t>Significant Accounting Policies and Basis of Preparation - Additional Information (Details) - CAD ($) $ in Millions</t>
  </si>
  <si>
    <t>Increase in total assets due to recognition of right-of-use assets</t>
  </si>
  <si>
    <t>Increase in total liabilities due to recognition of lease liabilities</t>
  </si>
  <si>
    <t>Incremental borrowing rate on discounted lease payments</t>
  </si>
  <si>
    <t>5%-10%</t>
  </si>
  <si>
    <t>Cash and cash equivalents (Details) - CAD ($)</t>
  </si>
  <si>
    <t>Jun. 30, 2019</t>
  </si>
  <si>
    <t>Jun. 30, 2018</t>
  </si>
  <si>
    <t>Dec. 31, 2017</t>
  </si>
  <si>
    <t>Cash</t>
  </si>
  <si>
    <t>Cash equivalent</t>
  </si>
  <si>
    <t>Receivables (Details) - CAD ($)</t>
  </si>
  <si>
    <t>12 Months Ended</t>
  </si>
  <si>
    <t>Disclosure of detailed information about financial instruments [line items]</t>
  </si>
  <si>
    <t>Revenue from contract with customers</t>
  </si>
  <si>
    <t>Trade receivable</t>
  </si>
  <si>
    <t>Construction contract asset</t>
  </si>
  <si>
    <t>GST receivable</t>
  </si>
  <si>
    <t>SR&amp;ED tax credits receivable</t>
  </si>
  <si>
    <t>Other receivable</t>
  </si>
  <si>
    <t>Plant and equipment (Details) - CAD ($)</t>
  </si>
  <si>
    <t>Beginning balance</t>
  </si>
  <si>
    <t>Ending balance</t>
  </si>
  <si>
    <t>Cost</t>
  </si>
  <si>
    <t>Additions</t>
  </si>
  <si>
    <t>Disposals</t>
  </si>
  <si>
    <t>Charge for the year</t>
  </si>
  <si>
    <t>Furniture and equipment [Member] | Cost</t>
  </si>
  <si>
    <t>Furniture and equipment [Member] | Amortization</t>
  </si>
  <si>
    <t>Computer hardware and software | Cost</t>
  </si>
  <si>
    <t>Computer hardware and software | Amortization</t>
  </si>
  <si>
    <t>Vehicles | Cost</t>
  </si>
  <si>
    <t>Vehicles | Amortization</t>
  </si>
  <si>
    <t>Leasehold improvements</t>
  </si>
  <si>
    <t>Leasehold improvements | Cost</t>
  </si>
  <si>
    <t>Leasehold improvements | Amortization</t>
  </si>
  <si>
    <t>Right-of-use assets</t>
  </si>
  <si>
    <t>Right-of-use assets | Cost</t>
  </si>
  <si>
    <t>Right-of-use assets | Amortization</t>
  </si>
  <si>
    <t>Production tooling and molds</t>
  </si>
  <si>
    <t>Production tooling and molds | Cost</t>
  </si>
  <si>
    <t>Plant and equipment - Aditional information (Details) ¥ in Millions, $ in Millions</t>
  </si>
  <si>
    <t>1 Months Ended</t>
  </si>
  <si>
    <t>Sep. 29, 2017CNY (¥)</t>
  </si>
  <si>
    <t>Sep. 30, 2019item</t>
  </si>
  <si>
    <t>Oct. 16, 2017CNY (¥)shares</t>
  </si>
  <si>
    <t>Oct. 16, 2017CAD ($)shares</t>
  </si>
  <si>
    <t>Sep. 29, 2017CAD ($)</t>
  </si>
  <si>
    <t>Manufacturing Agreement</t>
  </si>
  <si>
    <t>Description of purchase orders</t>
  </si>
  <si>
    <t>Company's purchase orders as follows: 30% 60 days prior to scheduled Zongshen production, and 70% after accepted vehicle delivery</t>
  </si>
  <si>
    <t>Minimum purchase commitments 2019</t>
  </si>
  <si>
    <t>Minimum purchase commitments 2020</t>
  </si>
  <si>
    <t>Minimum purchase commitments 2021</t>
  </si>
  <si>
    <t>Manufacturing Agreement | Chongqing Zongshen Automobile Co., Ltd.</t>
  </si>
  <si>
    <t>Description of manufacturing agreement</t>
  </si>
  <si>
    <t>payable 50% when Zongshen commences manufacturing the tooling and molds, 40% when Zongshen completes manufacturing the tooling and molds, and 10% upon delivery to the Company of the first production vehicle. As at September 30, 2019, the Company has completed the prototype tooling and molds with actual cost of CNY ¥10.1 million ($1.9) million), as assessed by the company, the prototype tooling and molds will be used for the mass production. The Company has paid 90% of prototype tooling and molds and 78% of the mass production tooling and molds. Depreciation on the production tooling and molds is charged on a per unit produced basis and during the period no units had been produced using the production tooling and molds.</t>
  </si>
  <si>
    <t>Manufacturing Agreement | Chongqing Zongshen Automobile Co., Ltd. | Prototype Tooling and Molds</t>
  </si>
  <si>
    <t>Agreement estimated cost</t>
  </si>
  <si>
    <t>Manufacturing Agreement | Chongqing Zongshen Automobile Co., Ltd. | Mass Production Tooling and Molds</t>
  </si>
  <si>
    <t>Share Pledge Agreement | Chongqing Zongshen Automobile Co., Ltd. | Prototype Tooling and Molds</t>
  </si>
  <si>
    <t>Share pledge agreement common shares | shares</t>
  </si>
  <si>
    <t>Goodwill and Intangible Assets (Details) - CAD ($)</t>
  </si>
  <si>
    <t>Disclosure of reconciliation of changes in goodwill [line items]</t>
  </si>
  <si>
    <t>Identifiable intangibles</t>
  </si>
  <si>
    <t>Goodwill</t>
  </si>
  <si>
    <t>Other intangibles</t>
  </si>
  <si>
    <t>Trade payables and accrued liabilities (Details) - CAD ($)</t>
  </si>
  <si>
    <t>Trade payables</t>
  </si>
  <si>
    <t>Wages payables</t>
  </si>
  <si>
    <t>Due to related parties (Note 16)</t>
  </si>
  <si>
    <t>Accrued liabilities</t>
  </si>
  <si>
    <t>Lease liabilities (Details) - CAD ($)</t>
  </si>
  <si>
    <t>Disclosure of maturity analysis of lease payments [line items]</t>
  </si>
  <si>
    <t>Future minimum lease payments</t>
  </si>
  <si>
    <t>Interest</t>
  </si>
  <si>
    <t>Non-current portion of lease liabilities</t>
  </si>
  <si>
    <t>Within one year</t>
  </si>
  <si>
    <t>Between one and five years</t>
  </si>
  <si>
    <t>More than five years</t>
  </si>
  <si>
    <t>Lease liabilities - Additional information (Details)</t>
  </si>
  <si>
    <t>Term of leases expire</t>
  </si>
  <si>
    <t>5 years</t>
  </si>
  <si>
    <t>Derivative liability (Details) - CAD ($)</t>
  </si>
  <si>
    <t>Balance, beginning</t>
  </si>
  <si>
    <t>Warrants issued</t>
  </si>
  <si>
    <t>Warrants exercised</t>
  </si>
  <si>
    <t>Balance, ending</t>
  </si>
  <si>
    <t>Derivative liability - Additional Information (Details)</t>
  </si>
  <si>
    <t>Sep. 30, 2019$ / sharesshares</t>
  </si>
  <si>
    <t>Number Of Shares Issued As Result Of Warrants Exercised | shares</t>
  </si>
  <si>
    <t>Warrants Outstanding Exercise Price | $ / shares</t>
  </si>
  <si>
    <t>Share capital - Changes in options (Details) - Stock options</t>
  </si>
  <si>
    <t>Disclosure of classes of share capital [line items]</t>
  </si>
  <si>
    <t>Number of options, Options outstanding, beginning | shares</t>
  </si>
  <si>
    <t>Number of options, Options granted | shares</t>
  </si>
  <si>
    <t>Number of options, Options exercised | shares</t>
  </si>
  <si>
    <t>Number of options, Options forfeited | shares</t>
  </si>
  <si>
    <t>Number of options, Options cancelled | shares</t>
  </si>
  <si>
    <t>Number of options, Options outstanding, ending | shares</t>
  </si>
  <si>
    <t>Weighted average exercise price, Options outstanding, beginning | $ / shares</t>
  </si>
  <si>
    <t>Weighted average exercise price, Options granted | $ / shares</t>
  </si>
  <si>
    <t>Weighted average exercise price, Options exercised | $ / shares</t>
  </si>
  <si>
    <t>Weighted average exercise price, Options forfeited | $ / shares</t>
  </si>
  <si>
    <t>Weighted average exercise price, Options cancelled | $ / shares</t>
  </si>
  <si>
    <t>Weighted average exercise price, Options outstanding, ending | $ / shares</t>
  </si>
  <si>
    <t>Share capital - Options outstanding (Details) - Stock options</t>
  </si>
  <si>
    <t>Weighted average contractual life</t>
  </si>
  <si>
    <t>4 years 5 months 16 days</t>
  </si>
  <si>
    <t>Number of options outstanding</t>
  </si>
  <si>
    <t>Number of options exercisable</t>
  </si>
  <si>
    <t>Exercise price $ 0.30</t>
  </si>
  <si>
    <t>Exercise price | $ / shares</t>
  </si>
  <si>
    <t>2 years 8 months 12 days</t>
  </si>
  <si>
    <t>2 years 10 months 13 days</t>
  </si>
  <si>
    <t>Exercise price $ 0.80</t>
  </si>
  <si>
    <t>3 years 2 months 9 days</t>
  </si>
  <si>
    <t>3 years 5 months 9 days</t>
  </si>
  <si>
    <t>Exercise price $ 2.00</t>
  </si>
  <si>
    <t>3 years 8 months 23 days</t>
  </si>
  <si>
    <t>4 years 4 months 21 days</t>
  </si>
  <si>
    <t>4 years 10 months 10 days</t>
  </si>
  <si>
    <t>Exercise price $ 9.60 USD</t>
  </si>
  <si>
    <t>5 years 3 months 7 days</t>
  </si>
  <si>
    <t>Exercise price $ 6.18 USD</t>
  </si>
  <si>
    <t>5 years 10 months 10 days</t>
  </si>
  <si>
    <t>Exercise price $ 1.53 USD</t>
  </si>
  <si>
    <t>4 years 1 month 21 days</t>
  </si>
  <si>
    <t>Exercise price $ 5.00 USD</t>
  </si>
  <si>
    <t>4 years 2 months 1 day</t>
  </si>
  <si>
    <t>Exercise price $ 3.40 USD</t>
  </si>
  <si>
    <t>6 years 5 months 19 days</t>
  </si>
  <si>
    <t>Exercise price $ 2.62 USD</t>
  </si>
  <si>
    <t>2 years 8 months 27 days</t>
  </si>
  <si>
    <t>Exercise price $ 2.45 USD</t>
  </si>
  <si>
    <t>6 years 10 months 6 days</t>
  </si>
  <si>
    <t>Exercise price $ 2.53 USD</t>
  </si>
  <si>
    <t>6 years 10 months 10 days</t>
  </si>
  <si>
    <t>Share capital - Fair value of options (Details) - Stock options</t>
  </si>
  <si>
    <t>Annualized volatility</t>
  </si>
  <si>
    <t>62.29%</t>
  </si>
  <si>
    <t>Dividend rate</t>
  </si>
  <si>
    <t>0.00%</t>
  </si>
  <si>
    <t>Minimum</t>
  </si>
  <si>
    <t>Expected life of options</t>
  </si>
  <si>
    <t>3 years</t>
  </si>
  <si>
    <t>Risk-free interest rate</t>
  </si>
  <si>
    <t>1.25%</t>
  </si>
  <si>
    <t>Maximum</t>
  </si>
  <si>
    <t>1.58%</t>
  </si>
  <si>
    <t>Share capital - The changes in warrants (Details) - Warrants - $ / shares</t>
  </si>
  <si>
    <t>Number of warrants, Warrants outstanding, beginning</t>
  </si>
  <si>
    <t>Number of warrants, Warrants issued</t>
  </si>
  <si>
    <t>Number of warrants, Warrants exercised</t>
  </si>
  <si>
    <t>Number of warrants, Warrants outstanding, ending</t>
  </si>
  <si>
    <t>Weighted average exercise price, Warrants outstanding, beginning</t>
  </si>
  <si>
    <t>Weighted average exercise price, Warrants issued</t>
  </si>
  <si>
    <t>Weighted average exercise price, Warrants exercised</t>
  </si>
  <si>
    <t>Weighted average exercise price, Warrants outstanding, ending</t>
  </si>
  <si>
    <t>Share capital - Warrants outstanding (Details)</t>
  </si>
  <si>
    <t>Dec. 31, 2018shares</t>
  </si>
  <si>
    <t>Dec. 31, 2017shares</t>
  </si>
  <si>
    <t>Exercise price</t>
  </si>
  <si>
    <t>Warrants</t>
  </si>
  <si>
    <t>Number of warrants outstanding | shares</t>
  </si>
  <si>
    <t>Warrants | Non-Transferable Warrants $0.80 CAD - $16.00 CAD</t>
  </si>
  <si>
    <t>2 years 22 days</t>
  </si>
  <si>
    <t>Warrants | Non-Transferable Warrants $0.80 CAD - $16.00 CAD | Minimum</t>
  </si>
  <si>
    <t>Warrants | Non-Transferable Warrants $0.80 CAD - $16.00 CAD | Maximum</t>
  </si>
  <si>
    <t>Warrants | Non-Transferable Warrants $2.00 USD - $24.00 USD</t>
  </si>
  <si>
    <t>3 years 11 months 1 day</t>
  </si>
  <si>
    <t>Warrants | Non-Transferable Warrants $2.00 USD - $24.00 USD | Minimum</t>
  </si>
  <si>
    <t>Warrants | Non-Transferable Warrants $2.00 USD - $24.00 USD | Maximum</t>
  </si>
  <si>
    <t>Warrants | Transferable Warrants $4.25 USD</t>
  </si>
  <si>
    <t>3 years 10 months 10 days</t>
  </si>
  <si>
    <t>Share capital - Additional Information (Details)</t>
  </si>
  <si>
    <t>Oct. 15, 2019USD ($)$ / shares</t>
  </si>
  <si>
    <t>Oct. 15, 2019CAD ($)$ / shares</t>
  </si>
  <si>
    <t>Aug. 20, 2019shares</t>
  </si>
  <si>
    <t>Jun. 17, 2019shares</t>
  </si>
  <si>
    <t>Jun. 14, 2019CAD ($)USD ($)$ / shares</t>
  </si>
  <si>
    <t>Jun. 12, 2019CAD ($)USD ($)$ / shares</t>
  </si>
  <si>
    <t>May 15, 2019shares</t>
  </si>
  <si>
    <t>Apr. 02, 2019$ / shares$ / shares</t>
  </si>
  <si>
    <t>Apr. 02, 2019CAD ($)$ / sharesshares</t>
  </si>
  <si>
    <t>Mar. 27, 2019CAD ($)shares</t>
  </si>
  <si>
    <t>Mar. 14, 2019shares</t>
  </si>
  <si>
    <t>Mar. 02, 2019CAD ($)$ / sharesshares</t>
  </si>
  <si>
    <t>Feb. 28, 2019CAD ($)$ / sharesshares</t>
  </si>
  <si>
    <t>Feb. 25, 2019USD ($)item$ / sharesshares</t>
  </si>
  <si>
    <t>Feb. 20, 2019USD ($)item$ / shares</t>
  </si>
  <si>
    <t>Feb. 15, 2019CAD ($)$ / sharesshares</t>
  </si>
  <si>
    <t>Feb. 14, 2019CAD ($)$ / sharesshares</t>
  </si>
  <si>
    <t>Jan. 31, 2019shares</t>
  </si>
  <si>
    <t>Jan. 24, 2019shares</t>
  </si>
  <si>
    <t>Jan. 15, 2019itemshares</t>
  </si>
  <si>
    <t>Sep. 30, 2019CAD ($)shares</t>
  </si>
  <si>
    <t>Jun. 30, 2019CAD ($)shares</t>
  </si>
  <si>
    <t>Mar. 31, 2019CAD ($)shares</t>
  </si>
  <si>
    <t>Sep. 30, 2018CAD ($)shares</t>
  </si>
  <si>
    <t>Jun. 30, 2018CAD ($)shares</t>
  </si>
  <si>
    <t>Mar. 31, 2018CAD ($)shares</t>
  </si>
  <si>
    <t>Sep. 30, 2019CAD ($)$ / sharesshares</t>
  </si>
  <si>
    <t>Number of common shares to settle debt for legal services | shares</t>
  </si>
  <si>
    <t>Shares issued for services, shares (Note 12) | shares</t>
  </si>
  <si>
    <t>Share issue related cost</t>
  </si>
  <si>
    <t>Fair value of shares issued pursuant to exercise of warrants</t>
  </si>
  <si>
    <t>Proceeds from exercise of options</t>
  </si>
  <si>
    <t>Loss attributable to common shareholders</t>
  </si>
  <si>
    <t>Weighted average number of common shares outstanding | shares</t>
  </si>
  <si>
    <t>Shares issued for finder's fees fair value</t>
  </si>
  <si>
    <t>Number of warrants exercisable | shares</t>
  </si>
  <si>
    <t>Consultant</t>
  </si>
  <si>
    <t>Number of consultant | item</t>
  </si>
  <si>
    <t>CEO</t>
  </si>
  <si>
    <t>Warrant Exercise Price | $ / shares</t>
  </si>
  <si>
    <t>Number of stock issued for exercise of warrants | shares</t>
  </si>
  <si>
    <t>Warrants to acquire common shares for services | shares</t>
  </si>
  <si>
    <t>Investors [Member]</t>
  </si>
  <si>
    <t>Warrant Exercise Price | (per share)</t>
  </si>
  <si>
    <t>Number of investor | item</t>
  </si>
  <si>
    <t>Investors [Member] | Stock options</t>
  </si>
  <si>
    <t>Stock options exercise price per share (in dollars per share) | $ / shares</t>
  </si>
  <si>
    <t>Number of stock options exercised</t>
  </si>
  <si>
    <t>Investors [Member] | Minimum [Member]</t>
  </si>
  <si>
    <t>Investors [Member] | Maximum [Member]</t>
  </si>
  <si>
    <t>Investor Two [Member]</t>
  </si>
  <si>
    <t>Employee Stock Options Exercise [Member]</t>
  </si>
  <si>
    <t>Employee Stock Options Exercise [Member] | Stock options</t>
  </si>
  <si>
    <t>Employee Stock Options Exercise [Member] | Minimum [Member] | Stock options</t>
  </si>
  <si>
    <t>Employee Stock Options Exercise [Member] | Maximum [Member] | Stock options</t>
  </si>
  <si>
    <t>Stock options</t>
  </si>
  <si>
    <t>Maximum number of common shares reserved for issuance | shares</t>
  </si>
  <si>
    <t>Weighted average share price, share options granted | $ / shares</t>
  </si>
  <si>
    <t>Stock options exercisable period</t>
  </si>
  <si>
    <t>7 years</t>
  </si>
  <si>
    <t>Number of shares issued | shares</t>
  </si>
  <si>
    <t>Number of shares outstanding | shares</t>
  </si>
  <si>
    <t>Shares issued for cash, net of derivative liability, shares | shares</t>
  </si>
  <si>
    <t>Proceeds from issuance of common stock</t>
  </si>
  <si>
    <t>Fair value of common shares for services</t>
  </si>
  <si>
    <t>Shares issued for finder's fees | shares</t>
  </si>
  <si>
    <t>Number of shares issued during the year | shares</t>
  </si>
  <si>
    <t>Number of shares issued for stock option exercised | shares</t>
  </si>
  <si>
    <t>General and administrative expenses (Details) - CAD ($)</t>
  </si>
  <si>
    <t>Rent</t>
  </si>
  <si>
    <t>Office expenses</t>
  </si>
  <si>
    <t>Legal and professional</t>
  </si>
  <si>
    <t>Consulting fees</t>
  </si>
  <si>
    <t>Investor relations</t>
  </si>
  <si>
    <t>Salaries</t>
  </si>
  <si>
    <t>Research and development expenses (Details) - CAD ($)</t>
  </si>
  <si>
    <t>Labour</t>
  </si>
  <si>
    <t>Materials</t>
  </si>
  <si>
    <t>Government grants</t>
  </si>
  <si>
    <t>Sales and marketing expenses (Details) - CAD ($)</t>
  </si>
  <si>
    <t>Consulting</t>
  </si>
  <si>
    <t>Marketing</t>
  </si>
  <si>
    <t>Total sales and marketing expenses</t>
  </si>
  <si>
    <t>Segmented information (Details) - CAD ($)</t>
  </si>
  <si>
    <t>Mar. 31, 2019</t>
  </si>
  <si>
    <t>Mar. 31, 2018</t>
  </si>
  <si>
    <t>Disclosure of operating segments [line items]</t>
  </si>
  <si>
    <t>FX translation</t>
  </si>
  <si>
    <t>Electric Vehicles</t>
  </si>
  <si>
    <t>Custom Built Vehicles</t>
  </si>
  <si>
    <t>Segmented information - Additional Information (Details)</t>
  </si>
  <si>
    <t>Sep. 30, 2019segment</t>
  </si>
  <si>
    <t>Number of reportable business segments</t>
  </si>
  <si>
    <t>Related party transactions -amounts are due to related parties (Details) - CAD ($)</t>
  </si>
  <si>
    <t>Disclosure of transactions between related parties [line items]</t>
  </si>
  <si>
    <t>Amounts due to related parties</t>
  </si>
  <si>
    <t>Due to related parties</t>
  </si>
  <si>
    <t>Related party transactions-Key management personnel compensation (Details) - CAD ($)</t>
  </si>
  <si>
    <t>Salary</t>
  </si>
  <si>
    <t>Directors fees</t>
  </si>
  <si>
    <t>Key management personnel compensation</t>
  </si>
  <si>
    <t>Financial instruments and financial risk management - Analysis of the contractual maturities (Details) - CAD ($)</t>
  </si>
  <si>
    <t>Disclosure of maturity analysis for derivative financial liabilities [line items]</t>
  </si>
  <si>
    <t>Total non-derivative financial liabilities</t>
  </si>
  <si>
    <t>Trade payables | Within one year</t>
  </si>
  <si>
    <t>Trade payables | Between one and five years</t>
  </si>
  <si>
    <t>Trade payables | More than five years</t>
  </si>
  <si>
    <t>Accrued liabilities | Within one year</t>
  </si>
  <si>
    <t>Accrued liabilities | Between one and five years</t>
  </si>
  <si>
    <t>Accrued liabilities | More than five years</t>
  </si>
  <si>
    <t>Customer deposits and contract liabilities | Within one year</t>
  </si>
  <si>
    <t>Customer deposits and contract liabilities | Between one and five years</t>
  </si>
  <si>
    <t>Customer deposits and contract liabilities | More than five years</t>
  </si>
  <si>
    <t>Shareholder loan | Within one year</t>
  </si>
  <si>
    <t>Shareholder loan | Between one and five years</t>
  </si>
  <si>
    <t>Shareholder loan | More than five years</t>
  </si>
  <si>
    <t>Financial instruments and financial risk management - Statement of financial position (Details) - CAD ($)</t>
  </si>
  <si>
    <t>Disclosure of Financial Assets and Liabilities [line items]</t>
  </si>
  <si>
    <t>Financial assets and liabilities</t>
  </si>
  <si>
    <t>Lease liabilities [member]</t>
  </si>
  <si>
    <t>Financial instruments and financial risk management - Financial liabilities (Details) - CAD ($)</t>
  </si>
  <si>
    <t>Financial assets</t>
  </si>
  <si>
    <t>Financial liabilities</t>
  </si>
  <si>
    <t>Non-derivative financial liabilities | Trade payable and accrued liabilities</t>
  </si>
  <si>
    <t>Non-derivative financial liabilities | Customer deposits and contract liabilities</t>
  </si>
  <si>
    <t>Non-derivative financial liabilities | Shareholder loan</t>
  </si>
  <si>
    <t>Derivative financial liabilities | Derivative liability</t>
  </si>
  <si>
    <t>Financial instruments and financial risk management - Additional information (Details) - CAD ($)</t>
  </si>
  <si>
    <t>Disclosure of risk management strategy related to hedge accounting [line items]</t>
  </si>
  <si>
    <t>Impact of net loss</t>
  </si>
  <si>
    <t>Percentage of volatility used was increased</t>
  </si>
  <si>
    <t>10.00%</t>
  </si>
  <si>
    <t>Interest rate risk</t>
  </si>
  <si>
    <t>Change in market interest rates</t>
  </si>
  <si>
    <t>1.00%</t>
  </si>
  <si>
    <t>Foreign exchange risk</t>
  </si>
  <si>
    <t>Change in the US dollars to Canadian dollar exchange rate</t>
  </si>
  <si>
    <t>Subsequent event (Details)</t>
  </si>
  <si>
    <t>Apr. 02, 2019$ / shares</t>
  </si>
  <si>
    <t>Sep. 30, 2019CAD ($)</t>
  </si>
  <si>
    <t>Disclosure of non-adjusting events after reporting period [line items]</t>
  </si>
  <si>
    <t>Exercise price, share options granted | $ / shares</t>
  </si>
  <si>
    <t>Subsidiaries [member] | EMV Automotive Technology [Member]</t>
  </si>
  <si>
    <t>Investments in subsidiaries</t>
  </si>
  <si>
    <t>Capital commitments</t>
  </si>
  <si>
    <t>Stock options | Investors [Member]</t>
  </si>
  <si>
    <t>Stock options | Employee Stock Options Exercise [Member]</t>
  </si>
  <si>
    <t>Stock options | Employee Stock Options Exercise [Member] | Minimum [Member]</t>
  </si>
  <si>
    <t>Stock options | Employee Stock Options Exercise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v>
      </c>
      <c r="B1" s="2" t="s">
        <v>1</v>
      </c>
    </row>
    <row r="2" spans="1:2">
      <c r="B2" s="2" t="s">
        <v>2</v>
      </c>
    </row>
    <row r="3" spans="1:2">
      <c r="A3" s="3" t="s">
        <v>24</v>
      </c>
    </row>
    <row r="4" spans="1:2">
      <c r="A4" s="4" t="s">
        <v>24</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v>
      </c>
      <c r="B1" s="2" t="s">
        <v>1</v>
      </c>
    </row>
    <row r="2" spans="1:2">
      <c r="B2" s="2" t="s">
        <v>2</v>
      </c>
    </row>
    <row r="3" spans="1:2">
      <c r="A3" s="3" t="s">
        <v>29</v>
      </c>
    </row>
    <row r="4" spans="1:2">
      <c r="A4" s="4" t="s">
        <v>29</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v>
      </c>
      <c r="B1" s="2" t="s">
        <v>1</v>
      </c>
    </row>
    <row r="2" spans="1:2">
      <c r="B2" s="2" t="s">
        <v>2</v>
      </c>
    </row>
    <row r="3" spans="1:2">
      <c r="A3" s="3" t="s">
        <v>33</v>
      </c>
    </row>
    <row r="4" spans="1:2">
      <c r="A4" s="4" t="s">
        <v>3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3</v>
      </c>
      <c r="B1" s="2" t="s">
        <v>1</v>
      </c>
    </row>
    <row r="2" spans="1:2">
      <c r="B2" s="2" t="s">
        <v>2</v>
      </c>
    </row>
    <row r="3" spans="1:2">
      <c r="A3" s="3" t="s">
        <v>166</v>
      </c>
    </row>
    <row r="4" spans="1:2">
      <c r="A4" s="4" t="s">
        <v>43</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41</v>
      </c>
    </row>
    <row r="4" spans="1:2">
      <c r="A4" s="4" t="s">
        <v>41</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6</v>
      </c>
      <c r="B1" s="2" t="s">
        <v>1</v>
      </c>
    </row>
    <row r="2" spans="1:2">
      <c r="B2" s="2" t="s">
        <v>2</v>
      </c>
    </row>
    <row r="3" spans="1:2">
      <c r="A3" s="3" t="s">
        <v>46</v>
      </c>
    </row>
    <row r="4" spans="1:2">
      <c r="A4" s="4" t="s">
        <v>46</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v>
      </c>
      <c r="B1" s="2" t="s">
        <v>1</v>
      </c>
    </row>
    <row r="2" spans="1:2">
      <c r="B2" s="2" t="s">
        <v>2</v>
      </c>
    </row>
    <row r="3" spans="1:2">
      <c r="A3" s="3" t="s">
        <v>61</v>
      </c>
    </row>
    <row r="4" spans="1:2">
      <c r="A4" s="4" t="s">
        <v>6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2</v>
      </c>
      <c r="B1" s="2" t="s">
        <v>1</v>
      </c>
    </row>
    <row r="2" spans="1:2">
      <c r="B2" s="2" t="s">
        <v>2</v>
      </c>
    </row>
    <row r="3" spans="1:2">
      <c r="A3" s="3" t="s">
        <v>62</v>
      </c>
    </row>
    <row r="4" spans="1:2">
      <c r="A4" s="4" t="s">
        <v>6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0</v>
      </c>
      <c r="C1" s="2" t="s">
        <v>2</v>
      </c>
      <c r="D1" s="2" t="s">
        <v>21</v>
      </c>
    </row>
    <row r="2" spans="1:4">
      <c r="A2" s="3" t="s">
        <v>22</v>
      </c>
    </row>
    <row r="3" spans="1:4">
      <c r="A3" s="4" t="s">
        <v>23</v>
      </c>
      <c r="C3" s="5" t="n">
        <v>16225503</v>
      </c>
      <c r="D3" s="5" t="n">
        <v>18926933</v>
      </c>
    </row>
    <row r="4" spans="1:4">
      <c r="A4" s="4" t="s">
        <v>24</v>
      </c>
      <c r="C4" s="6" t="n">
        <v>387131</v>
      </c>
      <c r="D4" s="6" t="n">
        <v>1190689</v>
      </c>
    </row>
    <row r="5" spans="1:4">
      <c r="A5" s="4" t="s">
        <v>25</v>
      </c>
      <c r="C5" s="6" t="n">
        <v>6228244</v>
      </c>
      <c r="D5" s="6" t="n">
        <v>2268776</v>
      </c>
    </row>
    <row r="6" spans="1:4">
      <c r="A6" s="4" t="s">
        <v>26</v>
      </c>
      <c r="C6" s="6" t="n">
        <v>864816</v>
      </c>
      <c r="D6" s="6" t="n">
        <v>420737</v>
      </c>
    </row>
    <row r="7" spans="1:4">
      <c r="A7" s="4" t="s">
        <v>22</v>
      </c>
      <c r="C7" s="6" t="n">
        <v>23705694</v>
      </c>
      <c r="D7" s="6" t="n">
        <v>22807135</v>
      </c>
    </row>
    <row r="8" spans="1:4">
      <c r="A8" s="3" t="s">
        <v>27</v>
      </c>
    </row>
    <row r="9" spans="1:4">
      <c r="A9" s="4" t="s">
        <v>28</v>
      </c>
      <c r="C9" s="6" t="n">
        <v>109665</v>
      </c>
      <c r="D9" s="6" t="n">
        <v>110707</v>
      </c>
    </row>
    <row r="10" spans="1:4">
      <c r="A10" s="4" t="s">
        <v>29</v>
      </c>
      <c r="C10" s="6" t="n">
        <v>10172987</v>
      </c>
      <c r="D10" s="6" t="n">
        <v>5323766</v>
      </c>
    </row>
    <row r="11" spans="1:4">
      <c r="A11" s="4" t="s">
        <v>30</v>
      </c>
      <c r="C11" s="6" t="n">
        <v>1240381</v>
      </c>
      <c r="D11" s="6" t="n">
        <v>1239123</v>
      </c>
    </row>
    <row r="12" spans="1:4">
      <c r="A12" s="4" t="s">
        <v>31</v>
      </c>
      <c r="C12" s="6" t="n">
        <v>35228727</v>
      </c>
      <c r="D12" s="6" t="n">
        <v>29480731</v>
      </c>
    </row>
    <row r="13" spans="1:4">
      <c r="A13" s="3" t="s">
        <v>32</v>
      </c>
    </row>
    <row r="14" spans="1:4">
      <c r="A14" s="4" t="s">
        <v>33</v>
      </c>
      <c r="C14" s="6" t="n">
        <v>1185978</v>
      </c>
      <c r="D14" s="6" t="n">
        <v>1262861</v>
      </c>
    </row>
    <row r="15" spans="1:4">
      <c r="A15" s="4" t="s">
        <v>34</v>
      </c>
      <c r="C15" s="6" t="n">
        <v>436499</v>
      </c>
      <c r="D15" s="6" t="n">
        <v>303076</v>
      </c>
    </row>
    <row r="16" spans="1:4">
      <c r="A16" s="4" t="s">
        <v>35</v>
      </c>
      <c r="C16" s="6" t="n">
        <v>63540</v>
      </c>
      <c r="D16" s="6" t="n">
        <v>99707</v>
      </c>
    </row>
    <row r="17" spans="1:4">
      <c r="A17" s="4" t="s">
        <v>36</v>
      </c>
      <c r="C17" s="6" t="n">
        <v>3115</v>
      </c>
      <c r="D17" s="6" t="n">
        <v>6230</v>
      </c>
    </row>
    <row r="18" spans="1:4">
      <c r="A18" s="4" t="s">
        <v>37</v>
      </c>
      <c r="C18" s="6" t="n">
        <v>93725</v>
      </c>
      <c r="D18" s="6" t="n">
        <v>149794</v>
      </c>
    </row>
    <row r="19" spans="1:4">
      <c r="A19" s="4" t="s">
        <v>38</v>
      </c>
      <c r="C19" s="6" t="n">
        <v>633883</v>
      </c>
    </row>
    <row r="20" spans="1:4">
      <c r="A20" s="4" t="s">
        <v>39</v>
      </c>
      <c r="C20" s="6" t="n">
        <v>2416740</v>
      </c>
      <c r="D20" s="6" t="n">
        <v>1821668</v>
      </c>
    </row>
    <row r="21" spans="1:4">
      <c r="A21" s="3" t="s">
        <v>40</v>
      </c>
    </row>
    <row r="22" spans="1:4">
      <c r="A22" s="4" t="s">
        <v>41</v>
      </c>
      <c r="B22" s="4" t="s">
        <v>42</v>
      </c>
      <c r="C22" s="6" t="n">
        <v>7558659</v>
      </c>
      <c r="D22" s="6" t="n">
        <v>4752875</v>
      </c>
    </row>
    <row r="23" spans="1:4">
      <c r="A23" s="4" t="s">
        <v>43</v>
      </c>
      <c r="C23" s="6" t="n">
        <v>1000852</v>
      </c>
    </row>
    <row r="24" spans="1:4">
      <c r="A24" s="4" t="s">
        <v>44</v>
      </c>
      <c r="C24" s="6" t="n">
        <v>10976251</v>
      </c>
      <c r="D24" s="6" t="n">
        <v>6574543</v>
      </c>
    </row>
    <row r="25" spans="1:4">
      <c r="A25" s="3" t="s">
        <v>45</v>
      </c>
    </row>
    <row r="26" spans="1:4">
      <c r="A26" s="4" t="s">
        <v>46</v>
      </c>
      <c r="C26" s="6" t="n">
        <v>66504106</v>
      </c>
      <c r="D26" s="6" t="n">
        <v>46622299</v>
      </c>
    </row>
    <row r="27" spans="1:4">
      <c r="A27" s="4" t="s">
        <v>47</v>
      </c>
      <c r="C27" s="6" t="n">
        <v>-54055821</v>
      </c>
      <c r="D27" s="6" t="n">
        <v>-31373697</v>
      </c>
    </row>
    <row r="28" spans="1:4">
      <c r="A28" s="4" t="s">
        <v>48</v>
      </c>
      <c r="C28" s="6" t="n">
        <v>11804191</v>
      </c>
      <c r="D28" s="6" t="n">
        <v>7657586</v>
      </c>
    </row>
    <row r="29" spans="1:4">
      <c r="A29" s="4" t="s">
        <v>49</v>
      </c>
      <c r="C29" s="6" t="n">
        <v>24252476</v>
      </c>
      <c r="D29" s="6" t="n">
        <v>22906188</v>
      </c>
    </row>
    <row r="30" spans="1:4">
      <c r="A30" s="4" t="s">
        <v>50</v>
      </c>
      <c r="C30" s="5" t="n">
        <v>35228727</v>
      </c>
      <c r="D30" s="5" t="n">
        <v>29480731</v>
      </c>
    </row>
    <row r="31" spans="1:4"/>
    <row r="32" spans="1:4">
      <c r="A32" s="4" t="s">
        <v>42</v>
      </c>
      <c r="B32" s="4" t="s">
        <v>5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3</v>
      </c>
      <c r="B1" s="2" t="s">
        <v>1</v>
      </c>
    </row>
    <row r="2" spans="1:2">
      <c r="B2" s="2" t="s">
        <v>2</v>
      </c>
    </row>
    <row r="3" spans="1:2">
      <c r="A3" s="3" t="s">
        <v>63</v>
      </c>
    </row>
    <row r="4" spans="1:2">
      <c r="A4" s="4" t="s">
        <v>6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3</v>
      </c>
      <c r="B11" s="4" t="s">
        <v>201</v>
      </c>
    </row>
    <row r="12" spans="1:2">
      <c r="A12" s="4" t="s">
        <v>34</v>
      </c>
      <c r="B12" s="4" t="s">
        <v>202</v>
      </c>
    </row>
    <row r="13" spans="1:2">
      <c r="A13" s="4" t="s">
        <v>26</v>
      </c>
      <c r="B13" s="4" t="s">
        <v>203</v>
      </c>
    </row>
    <row r="14" spans="1:2">
      <c r="A14" s="4" t="s">
        <v>204</v>
      </c>
      <c r="B14" s="4" t="s">
        <v>205</v>
      </c>
    </row>
    <row r="15" spans="1:2">
      <c r="A15" s="4" t="s">
        <v>29</v>
      </c>
      <c r="B15" s="4" t="s">
        <v>206</v>
      </c>
    </row>
    <row r="16" spans="1:2">
      <c r="A16" s="4" t="s">
        <v>207</v>
      </c>
      <c r="B16" s="4" t="s">
        <v>208</v>
      </c>
    </row>
    <row r="17" spans="1:2">
      <c r="A17" s="4" t="s">
        <v>209</v>
      </c>
      <c r="B17" s="4" t="s">
        <v>210</v>
      </c>
    </row>
    <row r="18" spans="1:2">
      <c r="A18" s="4" t="s">
        <v>62</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5" t="n">
        <v>200068</v>
      </c>
      <c r="C4" s="5" t="n">
        <v>189902</v>
      </c>
      <c r="D4" s="5" t="n">
        <v>461334</v>
      </c>
      <c r="E4" s="5" t="n">
        <v>635401</v>
      </c>
    </row>
    <row r="5" spans="1:5">
      <c r="A5" s="4" t="s">
        <v>57</v>
      </c>
      <c r="B5" s="6" t="n">
        <v>134470</v>
      </c>
      <c r="C5" s="6" t="n">
        <v>140095</v>
      </c>
      <c r="D5" s="6" t="n">
        <v>397274</v>
      </c>
      <c r="E5" s="6" t="n">
        <v>435414</v>
      </c>
    </row>
    <row r="6" spans="1:5">
      <c r="A6" s="4" t="s">
        <v>58</v>
      </c>
      <c r="B6" s="6" t="n">
        <v>65598</v>
      </c>
      <c r="C6" s="6" t="n">
        <v>49807</v>
      </c>
      <c r="D6" s="6" t="n">
        <v>64060</v>
      </c>
      <c r="E6" s="6" t="n">
        <v>199987</v>
      </c>
    </row>
    <row r="7" spans="1:5">
      <c r="A7" s="3" t="s">
        <v>59</v>
      </c>
    </row>
    <row r="8" spans="1:5">
      <c r="A8" s="4" t="s">
        <v>60</v>
      </c>
      <c r="B8" s="6" t="n">
        <v>268932</v>
      </c>
      <c r="C8" s="6" t="n">
        <v>68917</v>
      </c>
      <c r="D8" s="6" t="n">
        <v>798912</v>
      </c>
      <c r="E8" s="6" t="n">
        <v>197332</v>
      </c>
    </row>
    <row r="9" spans="1:5">
      <c r="A9" s="4" t="s">
        <v>61</v>
      </c>
      <c r="B9" s="6" t="n">
        <v>2323858</v>
      </c>
      <c r="C9" s="6" t="n">
        <v>1686525</v>
      </c>
      <c r="D9" s="6" t="n">
        <v>5828196</v>
      </c>
      <c r="E9" s="6" t="n">
        <v>3595998</v>
      </c>
    </row>
    <row r="10" spans="1:5">
      <c r="A10" s="4" t="s">
        <v>62</v>
      </c>
      <c r="B10" s="6" t="n">
        <v>3266756</v>
      </c>
      <c r="C10" s="6" t="n">
        <v>905811</v>
      </c>
      <c r="D10" s="6" t="n">
        <v>6825816</v>
      </c>
      <c r="E10" s="6" t="n">
        <v>4184587</v>
      </c>
    </row>
    <row r="11" spans="1:5">
      <c r="A11" s="4" t="s">
        <v>63</v>
      </c>
      <c r="B11" s="6" t="n">
        <v>452808</v>
      </c>
      <c r="C11" s="6" t="n">
        <v>356806</v>
      </c>
      <c r="D11" s="6" t="n">
        <v>1265346</v>
      </c>
      <c r="E11" s="6" t="n">
        <v>833050</v>
      </c>
    </row>
    <row r="12" spans="1:5">
      <c r="A12" s="4" t="s">
        <v>64</v>
      </c>
      <c r="B12" s="6" t="n">
        <v>1597779</v>
      </c>
      <c r="C12" s="6" t="n">
        <v>644228</v>
      </c>
      <c r="D12" s="6" t="n">
        <v>4148806</v>
      </c>
      <c r="E12" s="6" t="n">
        <v>2528643</v>
      </c>
    </row>
    <row r="13" spans="1:5">
      <c r="A13" s="4" t="s">
        <v>65</v>
      </c>
      <c r="B13" s="6" t="n">
        <v>-39426</v>
      </c>
      <c r="C13" s="6" t="n">
        <v>312960</v>
      </c>
      <c r="D13" s="6" t="n">
        <v>206516</v>
      </c>
      <c r="E13" s="6" t="n">
        <v>935837</v>
      </c>
    </row>
    <row r="14" spans="1:5">
      <c r="A14" s="4" t="s">
        <v>66</v>
      </c>
      <c r="B14" s="6" t="n">
        <v>7870707</v>
      </c>
      <c r="C14" s="6" t="n">
        <v>3975247</v>
      </c>
      <c r="D14" s="6" t="n">
        <v>19073592</v>
      </c>
      <c r="E14" s="6" t="n">
        <v>12275447</v>
      </c>
    </row>
    <row r="15" spans="1:5">
      <c r="A15" s="4" t="s">
        <v>67</v>
      </c>
      <c r="B15" s="6" t="n">
        <v>-7805109</v>
      </c>
      <c r="C15" s="6" t="n">
        <v>-3925440</v>
      </c>
      <c r="D15" s="6" t="n">
        <v>-19009532</v>
      </c>
      <c r="E15" s="6" t="n">
        <v>-12075460</v>
      </c>
    </row>
    <row r="16" spans="1:5">
      <c r="A16" s="3" t="s">
        <v>68</v>
      </c>
    </row>
    <row r="17" spans="1:5">
      <c r="A17" s="4" t="s">
        <v>69</v>
      </c>
      <c r="B17" s="6" t="n">
        <v>152561</v>
      </c>
      <c r="D17" s="6" t="n">
        <v>94478</v>
      </c>
    </row>
    <row r="18" spans="1:5">
      <c r="A18" s="4" t="s">
        <v>70</v>
      </c>
      <c r="C18" s="6" t="n">
        <v>-627821</v>
      </c>
      <c r="E18" s="6" t="n">
        <v>-627821</v>
      </c>
    </row>
    <row r="19" spans="1:5">
      <c r="A19" s="4" t="s">
        <v>71</v>
      </c>
      <c r="B19" s="6" t="n">
        <v>2107474</v>
      </c>
      <c r="C19" s="6" t="n">
        <v>1919072</v>
      </c>
      <c r="D19" s="6" t="n">
        <v>-3412917</v>
      </c>
      <c r="E19" s="6" t="n">
        <v>4945126</v>
      </c>
    </row>
    <row r="20" spans="1:5">
      <c r="A20" s="4" t="s">
        <v>72</v>
      </c>
      <c r="B20" s="6" t="n">
        <v>17711</v>
      </c>
      <c r="D20" s="6" t="n">
        <v>71639</v>
      </c>
    </row>
    <row r="21" spans="1:5">
      <c r="A21" s="4" t="s">
        <v>73</v>
      </c>
      <c r="B21" s="6" t="n">
        <v>186848</v>
      </c>
      <c r="C21" s="6" t="n">
        <v>-256131</v>
      </c>
      <c r="D21" s="6" t="n">
        <v>-479721</v>
      </c>
      <c r="E21" s="6" t="n">
        <v>-152354</v>
      </c>
    </row>
    <row r="22" spans="1:5">
      <c r="A22" s="4" t="s">
        <v>74</v>
      </c>
      <c r="B22" s="6" t="n">
        <v>-5340515</v>
      </c>
      <c r="C22" s="6" t="n">
        <v>-2890320</v>
      </c>
      <c r="D22" s="6" t="n">
        <v>-22736053</v>
      </c>
      <c r="E22" s="6" t="n">
        <v>-7910509</v>
      </c>
    </row>
    <row r="23" spans="1:5">
      <c r="A23" s="4" t="s">
        <v>75</v>
      </c>
      <c r="D23" s="6" t="n">
        <v>2140</v>
      </c>
    </row>
    <row r="24" spans="1:5">
      <c r="A24" s="4" t="s">
        <v>76</v>
      </c>
      <c r="B24" s="6" t="n">
        <v>-6894</v>
      </c>
      <c r="D24" s="6" t="n">
        <v>-56069</v>
      </c>
    </row>
    <row r="25" spans="1:5">
      <c r="A25" s="4" t="s">
        <v>77</v>
      </c>
      <c r="B25" s="6" t="n">
        <v>-5333621</v>
      </c>
      <c r="C25" s="6" t="n">
        <v>-2890320</v>
      </c>
      <c r="D25" s="6" t="n">
        <v>-22682124</v>
      </c>
      <c r="E25" s="6" t="n">
        <v>-7910509</v>
      </c>
    </row>
    <row r="26" spans="1:5">
      <c r="A26" s="4" t="s">
        <v>78</v>
      </c>
      <c r="B26" s="6" t="n">
        <v>14257</v>
      </c>
      <c r="C26" s="6" t="n">
        <v>250</v>
      </c>
      <c r="D26" s="6" t="n">
        <v>-10330</v>
      </c>
    </row>
    <row r="27" spans="1:5">
      <c r="A27" s="4" t="s">
        <v>79</v>
      </c>
      <c r="B27" s="5" t="n">
        <v>-5347878</v>
      </c>
      <c r="C27" s="5" t="n">
        <v>-2890570</v>
      </c>
      <c r="D27" s="5" t="n">
        <v>-22671794</v>
      </c>
      <c r="E27" s="5" t="n">
        <v>-7910509</v>
      </c>
    </row>
    <row r="28" spans="1:5">
      <c r="A28" s="4" t="s">
        <v>80</v>
      </c>
      <c r="B28" s="7" t="n">
        <v>-0.14</v>
      </c>
      <c r="C28" s="7" t="n">
        <v>-0.11</v>
      </c>
      <c r="D28" s="7" t="n">
        <v>-0.64</v>
      </c>
      <c r="E28" s="7" t="n">
        <v>-0.31</v>
      </c>
    </row>
    <row r="29" spans="1:5">
      <c r="A29" s="4" t="s">
        <v>81</v>
      </c>
      <c r="B29" s="6" t="n">
        <v>36957731</v>
      </c>
      <c r="C29" s="6" t="n">
        <v>26687607</v>
      </c>
      <c r="D29" s="6" t="n">
        <v>35651311</v>
      </c>
      <c r="E29" s="6" t="n">
        <v>252877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3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4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6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62</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63</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5"/>
    <col customWidth="1" max="2" min="2" width="14"/>
    <col customWidth="1" max="3" min="3" width="19"/>
    <col customWidth="1" max="4" min="4" width="28"/>
    <col customWidth="1" max="5" min="5" width="37"/>
    <col customWidth="1" max="6" min="6" width="13"/>
    <col customWidth="1" max="7" min="7" width="13"/>
  </cols>
  <sheetData>
    <row r="1" spans="1:7">
      <c r="A1" s="1" t="s">
        <v>82</v>
      </c>
      <c r="B1" s="2" t="s">
        <v>46</v>
      </c>
      <c r="C1" s="2" t="s">
        <v>83</v>
      </c>
      <c r="D1" s="2" t="s">
        <v>84</v>
      </c>
      <c r="E1" s="2" t="s">
        <v>85</v>
      </c>
      <c r="F1" s="2" t="s">
        <v>47</v>
      </c>
      <c r="G1" s="2" t="s">
        <v>86</v>
      </c>
    </row>
    <row r="2" spans="1:7">
      <c r="A2" s="4" t="s">
        <v>87</v>
      </c>
      <c r="B2" s="5" t="n">
        <v>22718282</v>
      </c>
      <c r="C2" s="5" t="n">
        <v>750000</v>
      </c>
      <c r="D2" s="5" t="n">
        <v>3518286</v>
      </c>
      <c r="F2" s="5" t="n">
        <v>-21335552</v>
      </c>
      <c r="G2" s="5" t="n">
        <v>5651016</v>
      </c>
    </row>
    <row r="3" spans="1:7">
      <c r="A3" s="4" t="s">
        <v>88</v>
      </c>
      <c r="B3" s="6" t="n">
        <v>23794106</v>
      </c>
    </row>
    <row r="4" spans="1:7">
      <c r="A4" s="4" t="s">
        <v>89</v>
      </c>
      <c r="B4" s="5" t="n">
        <v>3196610</v>
      </c>
      <c r="C4" s="6" t="n">
        <v>-750000</v>
      </c>
      <c r="G4" s="6" t="n">
        <v>2446610</v>
      </c>
    </row>
    <row r="5" spans="1:7">
      <c r="A5" s="4" t="s">
        <v>90</v>
      </c>
      <c r="B5" s="6" t="n">
        <v>757138</v>
      </c>
    </row>
    <row r="6" spans="1:7">
      <c r="A6" s="4" t="s">
        <v>91</v>
      </c>
      <c r="B6" s="5" t="n">
        <v>31669</v>
      </c>
      <c r="D6" s="6" t="n">
        <v>-19274</v>
      </c>
      <c r="G6" s="6" t="n">
        <v>12395</v>
      </c>
    </row>
    <row r="7" spans="1:7">
      <c r="A7" s="4" t="s">
        <v>92</v>
      </c>
      <c r="B7" s="6" t="n">
        <v>6198</v>
      </c>
    </row>
    <row r="8" spans="1:7">
      <c r="A8" s="4" t="s">
        <v>93</v>
      </c>
      <c r="B8" s="5" t="n">
        <v>-676967</v>
      </c>
      <c r="G8" s="6" t="n">
        <v>-676967</v>
      </c>
    </row>
    <row r="9" spans="1:7">
      <c r="A9" s="4" t="s">
        <v>94</v>
      </c>
      <c r="B9" s="5" t="n">
        <v>23678</v>
      </c>
      <c r="G9" s="6" t="n">
        <v>23678</v>
      </c>
    </row>
    <row r="10" spans="1:7">
      <c r="A10" s="4" t="s">
        <v>95</v>
      </c>
      <c r="B10" s="6" t="n">
        <v>2286</v>
      </c>
    </row>
    <row r="11" spans="1:7">
      <c r="A11" s="4" t="s">
        <v>96</v>
      </c>
      <c r="D11" s="6" t="n">
        <v>790234</v>
      </c>
      <c r="G11" s="6" t="n">
        <v>790234</v>
      </c>
    </row>
    <row r="12" spans="1:7">
      <c r="A12" s="4" t="s">
        <v>97</v>
      </c>
      <c r="F12" s="6" t="n">
        <v>-2403974</v>
      </c>
      <c r="G12" s="6" t="n">
        <v>-2403974</v>
      </c>
    </row>
    <row r="13" spans="1:7">
      <c r="A13" s="4" t="s">
        <v>98</v>
      </c>
      <c r="B13" s="5" t="n">
        <v>25293272</v>
      </c>
      <c r="D13" s="6" t="n">
        <v>4289246</v>
      </c>
      <c r="F13" s="6" t="n">
        <v>-23739526</v>
      </c>
      <c r="G13" s="6" t="n">
        <v>5842992</v>
      </c>
    </row>
    <row r="14" spans="1:7">
      <c r="A14" s="4" t="s">
        <v>99</v>
      </c>
      <c r="B14" s="6" t="n">
        <v>24559728</v>
      </c>
    </row>
    <row r="15" spans="1:7">
      <c r="A15" s="4" t="s">
        <v>87</v>
      </c>
      <c r="B15" s="5" t="n">
        <v>22718282</v>
      </c>
      <c r="C15" s="5" t="n">
        <v>750000</v>
      </c>
      <c r="D15" s="6" t="n">
        <v>3518286</v>
      </c>
      <c r="F15" s="6" t="n">
        <v>-21335552</v>
      </c>
      <c r="G15" s="6" t="n">
        <v>5651016</v>
      </c>
    </row>
    <row r="16" spans="1:7">
      <c r="A16" s="4" t="s">
        <v>88</v>
      </c>
      <c r="B16" s="6" t="n">
        <v>23794106</v>
      </c>
    </row>
    <row r="17" spans="1:7">
      <c r="A17" s="4" t="s">
        <v>97</v>
      </c>
      <c r="G17" s="6" t="n">
        <v>-7910509</v>
      </c>
    </row>
    <row r="18" spans="1:7">
      <c r="A18" s="4" t="s">
        <v>100</v>
      </c>
      <c r="B18" s="5" t="n">
        <v>39317540</v>
      </c>
      <c r="D18" s="6" t="n">
        <v>6752955</v>
      </c>
      <c r="E18" s="5" t="n">
        <v>-250</v>
      </c>
      <c r="F18" s="6" t="n">
        <v>-29246061</v>
      </c>
      <c r="G18" s="6" t="n">
        <v>16824184</v>
      </c>
    </row>
    <row r="19" spans="1:7">
      <c r="A19" s="4" t="s">
        <v>101</v>
      </c>
      <c r="B19" s="6" t="n">
        <v>27786111</v>
      </c>
    </row>
    <row r="20" spans="1:7">
      <c r="A20" s="4" t="s">
        <v>102</v>
      </c>
      <c r="B20" s="5" t="n">
        <v>25293272</v>
      </c>
      <c r="D20" s="6" t="n">
        <v>4289246</v>
      </c>
      <c r="F20" s="6" t="n">
        <v>-23739526</v>
      </c>
      <c r="G20" s="6" t="n">
        <v>5842992</v>
      </c>
    </row>
    <row r="21" spans="1:7">
      <c r="A21" s="4" t="s">
        <v>103</v>
      </c>
      <c r="B21" s="6" t="n">
        <v>24559728</v>
      </c>
    </row>
    <row r="22" spans="1:7">
      <c r="A22" s="4" t="s">
        <v>89</v>
      </c>
      <c r="B22" s="5" t="n">
        <v>3002985</v>
      </c>
      <c r="G22" s="6" t="n">
        <v>3002985</v>
      </c>
    </row>
    <row r="23" spans="1:7">
      <c r="A23" s="4" t="s">
        <v>90</v>
      </c>
      <c r="B23" s="6" t="n">
        <v>425405</v>
      </c>
    </row>
    <row r="24" spans="1:7">
      <c r="A24" s="4" t="s">
        <v>104</v>
      </c>
      <c r="B24" s="5" t="n">
        <v>622877</v>
      </c>
      <c r="G24" s="6" t="n">
        <v>622877</v>
      </c>
    </row>
    <row r="25" spans="1:7">
      <c r="A25" s="4" t="s">
        <v>105</v>
      </c>
      <c r="B25" s="6" t="n">
        <v>75000</v>
      </c>
    </row>
    <row r="26" spans="1:7">
      <c r="A26" s="4" t="s">
        <v>96</v>
      </c>
      <c r="D26" s="6" t="n">
        <v>1094181</v>
      </c>
      <c r="G26" s="6" t="n">
        <v>1094181</v>
      </c>
    </row>
    <row r="27" spans="1:7">
      <c r="A27" s="4" t="s">
        <v>97</v>
      </c>
      <c r="F27" s="6" t="n">
        <v>-2616215</v>
      </c>
      <c r="G27" s="6" t="n">
        <v>-2616215</v>
      </c>
    </row>
    <row r="28" spans="1:7">
      <c r="A28" s="4" t="s">
        <v>106</v>
      </c>
      <c r="B28" s="5" t="n">
        <v>28919134</v>
      </c>
      <c r="D28" s="6" t="n">
        <v>5383427</v>
      </c>
      <c r="F28" s="6" t="n">
        <v>-26355741</v>
      </c>
      <c r="G28" s="6" t="n">
        <v>7946820</v>
      </c>
    </row>
    <row r="29" spans="1:7">
      <c r="A29" s="4" t="s">
        <v>107</v>
      </c>
      <c r="B29" s="6" t="n">
        <v>25060133</v>
      </c>
    </row>
    <row r="30" spans="1:7">
      <c r="A30" s="4" t="s">
        <v>89</v>
      </c>
      <c r="B30" s="5" t="n">
        <v>9408479</v>
      </c>
      <c r="D30" s="6" t="n">
        <v>725300</v>
      </c>
      <c r="G30" s="6" t="n">
        <v>10133779</v>
      </c>
    </row>
    <row r="31" spans="1:7">
      <c r="A31" s="4" t="s">
        <v>90</v>
      </c>
      <c r="B31" s="6" t="n">
        <v>2625978</v>
      </c>
    </row>
    <row r="32" spans="1:7">
      <c r="A32" s="4" t="s">
        <v>104</v>
      </c>
      <c r="B32" s="5" t="n">
        <v>312960</v>
      </c>
      <c r="G32" s="6" t="n">
        <v>312960</v>
      </c>
    </row>
    <row r="33" spans="1:7">
      <c r="A33" s="4" t="s">
        <v>105</v>
      </c>
      <c r="B33" s="6" t="n">
        <v>100000</v>
      </c>
    </row>
    <row r="34" spans="1:7">
      <c r="A34" s="4" t="s">
        <v>93</v>
      </c>
      <c r="B34" s="5" t="n">
        <v>676967</v>
      </c>
      <c r="G34" s="6" t="n">
        <v>676967</v>
      </c>
    </row>
    <row r="35" spans="1:7">
      <c r="A35" s="4" t="s">
        <v>96</v>
      </c>
      <c r="D35" s="6" t="n">
        <v>644228</v>
      </c>
      <c r="G35" s="6" t="n">
        <v>644228</v>
      </c>
    </row>
    <row r="36" spans="1:7">
      <c r="A36" s="4" t="s">
        <v>97</v>
      </c>
      <c r="E36" s="6" t="n">
        <v>-250</v>
      </c>
      <c r="F36" s="6" t="n">
        <v>-2890320</v>
      </c>
      <c r="G36" s="6" t="n">
        <v>-2890570</v>
      </c>
    </row>
    <row r="37" spans="1:7">
      <c r="A37" s="4" t="s">
        <v>100</v>
      </c>
      <c r="B37" s="5" t="n">
        <v>39317540</v>
      </c>
      <c r="D37" s="6" t="n">
        <v>6752955</v>
      </c>
      <c r="E37" s="6" t="n">
        <v>-250</v>
      </c>
      <c r="F37" s="6" t="n">
        <v>-29246061</v>
      </c>
      <c r="G37" s="6" t="n">
        <v>16824184</v>
      </c>
    </row>
    <row r="38" spans="1:7">
      <c r="A38" s="4" t="s">
        <v>101</v>
      </c>
      <c r="B38" s="6" t="n">
        <v>27786111</v>
      </c>
    </row>
    <row r="39" spans="1:7">
      <c r="A39" s="4" t="s">
        <v>108</v>
      </c>
      <c r="B39" s="5" t="n">
        <v>46622299</v>
      </c>
      <c r="D39" s="6" t="n">
        <v>7667591</v>
      </c>
      <c r="E39" s="6" t="n">
        <v>-10005</v>
      </c>
      <c r="F39" s="6" t="n">
        <v>-31373697</v>
      </c>
      <c r="G39" s="6" t="n">
        <v>22906188</v>
      </c>
    </row>
    <row r="40" spans="1:7">
      <c r="A40" s="4" t="s">
        <v>109</v>
      </c>
      <c r="B40" s="6" t="n">
        <v>32332343</v>
      </c>
    </row>
    <row r="41" spans="1:7">
      <c r="A41" s="4" t="s">
        <v>89</v>
      </c>
      <c r="B41" s="5" t="n">
        <v>14725221</v>
      </c>
      <c r="G41" s="6" t="n">
        <v>14725221</v>
      </c>
    </row>
    <row r="42" spans="1:7">
      <c r="A42" s="4" t="s">
        <v>90</v>
      </c>
      <c r="B42" s="6" t="n">
        <v>3333334</v>
      </c>
    </row>
    <row r="43" spans="1:7">
      <c r="A43" s="4" t="s">
        <v>110</v>
      </c>
      <c r="B43" s="5" t="n">
        <v>4657266</v>
      </c>
      <c r="G43" s="6" t="n">
        <v>4657266</v>
      </c>
    </row>
    <row r="44" spans="1:7">
      <c r="A44" s="4" t="s">
        <v>111</v>
      </c>
      <c r="B44" s="6" t="n">
        <v>1046300</v>
      </c>
    </row>
    <row r="45" spans="1:7">
      <c r="A45" s="4" t="s">
        <v>104</v>
      </c>
      <c r="B45" s="5" t="n">
        <v>201077</v>
      </c>
      <c r="G45" s="6" t="n">
        <v>201077</v>
      </c>
    </row>
    <row r="46" spans="1:7">
      <c r="A46" s="4" t="s">
        <v>105</v>
      </c>
      <c r="B46" s="6" t="n">
        <v>93020</v>
      </c>
    </row>
    <row r="47" spans="1:7">
      <c r="A47" s="4" t="s">
        <v>96</v>
      </c>
      <c r="D47" s="6" t="n">
        <v>1999992</v>
      </c>
      <c r="G47" s="6" t="n">
        <v>1999992</v>
      </c>
    </row>
    <row r="48" spans="1:7">
      <c r="A48" s="4" t="s">
        <v>97</v>
      </c>
      <c r="E48" s="6" t="n">
        <v>2683</v>
      </c>
      <c r="F48" s="6" t="n">
        <v>-20629865</v>
      </c>
      <c r="G48" s="6" t="n">
        <v>-20627182</v>
      </c>
    </row>
    <row r="49" spans="1:7">
      <c r="A49" s="4" t="s">
        <v>112</v>
      </c>
      <c r="B49" s="5" t="n">
        <v>66205863</v>
      </c>
      <c r="D49" s="6" t="n">
        <v>9667583</v>
      </c>
      <c r="E49" s="6" t="n">
        <v>-7322</v>
      </c>
      <c r="F49" s="6" t="n">
        <v>-52003562</v>
      </c>
      <c r="G49" s="6" t="n">
        <v>23862562</v>
      </c>
    </row>
    <row r="50" spans="1:7">
      <c r="A50" s="4" t="s">
        <v>113</v>
      </c>
      <c r="B50" s="6" t="n">
        <v>36804997</v>
      </c>
    </row>
    <row r="51" spans="1:7">
      <c r="A51" s="4" t="s">
        <v>108</v>
      </c>
      <c r="B51" s="5" t="n">
        <v>46622299</v>
      </c>
      <c r="D51" s="6" t="n">
        <v>7667591</v>
      </c>
      <c r="E51" s="6" t="n">
        <v>-10005</v>
      </c>
      <c r="F51" s="6" t="n">
        <v>-31373697</v>
      </c>
      <c r="G51" s="6" t="n">
        <v>22906188</v>
      </c>
    </row>
    <row r="52" spans="1:7">
      <c r="A52" s="4" t="s">
        <v>109</v>
      </c>
      <c r="B52" s="6" t="n">
        <v>32332343</v>
      </c>
    </row>
    <row r="53" spans="1:7">
      <c r="A53" s="4" t="s">
        <v>97</v>
      </c>
      <c r="G53" s="6" t="n">
        <v>-22671794</v>
      </c>
    </row>
    <row r="54" spans="1:7">
      <c r="A54" s="4" t="s">
        <v>114</v>
      </c>
      <c r="B54" s="5" t="n">
        <v>66504106</v>
      </c>
      <c r="D54" s="6" t="n">
        <v>11803866</v>
      </c>
      <c r="E54" s="6" t="n">
        <v>325</v>
      </c>
      <c r="F54" s="6" t="n">
        <v>-54055821</v>
      </c>
      <c r="G54" s="6" t="n">
        <v>24252476</v>
      </c>
    </row>
    <row r="55" spans="1:7">
      <c r="A55" s="4" t="s">
        <v>115</v>
      </c>
      <c r="B55" s="6" t="n">
        <v>36952820</v>
      </c>
    </row>
    <row r="56" spans="1:7">
      <c r="A56" s="4" t="s">
        <v>116</v>
      </c>
      <c r="B56" s="5" t="n">
        <v>66205863</v>
      </c>
      <c r="D56" s="6" t="n">
        <v>9667583</v>
      </c>
      <c r="E56" s="6" t="n">
        <v>-7322</v>
      </c>
      <c r="F56" s="6" t="n">
        <v>-52003562</v>
      </c>
      <c r="G56" s="6" t="n">
        <v>23862562</v>
      </c>
    </row>
    <row r="57" spans="1:7">
      <c r="A57" s="4" t="s">
        <v>117</v>
      </c>
      <c r="B57" s="6" t="n">
        <v>36804997</v>
      </c>
    </row>
    <row r="58" spans="1:7">
      <c r="A58" s="4" t="s">
        <v>118</v>
      </c>
      <c r="B58" s="5" t="n">
        <v>-10425</v>
      </c>
      <c r="G58" s="6" t="n">
        <v>-10425</v>
      </c>
    </row>
    <row r="59" spans="1:7">
      <c r="A59" s="4" t="s">
        <v>110</v>
      </c>
      <c r="B59" s="5" t="n">
        <v>145153</v>
      </c>
      <c r="G59" s="6" t="n">
        <v>145153</v>
      </c>
    </row>
    <row r="60" spans="1:7">
      <c r="A60" s="4" t="s">
        <v>111</v>
      </c>
      <c r="B60" s="6" t="n">
        <v>70023</v>
      </c>
    </row>
    <row r="61" spans="1:7">
      <c r="A61" s="4" t="s">
        <v>104</v>
      </c>
      <c r="B61" s="5" t="n">
        <v>171101</v>
      </c>
      <c r="G61" s="6" t="n">
        <v>171101</v>
      </c>
    </row>
    <row r="62" spans="1:7">
      <c r="A62" s="4" t="s">
        <v>105</v>
      </c>
      <c r="B62" s="6" t="n">
        <v>41030</v>
      </c>
    </row>
    <row r="63" spans="1:7">
      <c r="A63" s="4" t="s">
        <v>91</v>
      </c>
      <c r="B63" s="5" t="n">
        <v>47539</v>
      </c>
      <c r="D63" s="6" t="n">
        <v>-12531</v>
      </c>
      <c r="G63" s="6" t="n">
        <v>35008</v>
      </c>
    </row>
    <row r="64" spans="1:7">
      <c r="A64" s="4" t="s">
        <v>92</v>
      </c>
      <c r="B64" s="6" t="n">
        <v>43760</v>
      </c>
    </row>
    <row r="65" spans="1:7">
      <c r="A65" s="4" t="s">
        <v>96</v>
      </c>
      <c r="D65" s="6" t="n">
        <v>551035</v>
      </c>
      <c r="G65" s="6" t="n">
        <v>551035</v>
      </c>
    </row>
    <row r="66" spans="1:7">
      <c r="A66" s="4" t="s">
        <v>97</v>
      </c>
      <c r="E66" s="6" t="n">
        <v>21904</v>
      </c>
      <c r="F66" s="6" t="n">
        <v>3281362</v>
      </c>
      <c r="G66" s="6" t="n">
        <v>3303266</v>
      </c>
    </row>
    <row r="67" spans="1:7">
      <c r="A67" s="4" t="s">
        <v>119</v>
      </c>
      <c r="B67" s="5" t="n">
        <v>66559231</v>
      </c>
      <c r="D67" s="6" t="n">
        <v>10206087</v>
      </c>
      <c r="E67" s="6" t="n">
        <v>14582</v>
      </c>
      <c r="F67" s="6" t="n">
        <v>-48722200</v>
      </c>
      <c r="G67" s="6" t="n">
        <v>28057700</v>
      </c>
    </row>
    <row r="68" spans="1:7">
      <c r="A68" s="4" t="s">
        <v>120</v>
      </c>
      <c r="B68" s="6" t="n">
        <v>36959810</v>
      </c>
    </row>
    <row r="69" spans="1:7">
      <c r="A69" s="4" t="s">
        <v>118</v>
      </c>
      <c r="B69" s="5" t="n">
        <v>-15699</v>
      </c>
      <c r="G69" s="6" t="n">
        <v>-15699</v>
      </c>
    </row>
    <row r="70" spans="1:7">
      <c r="A70" s="4" t="s">
        <v>104</v>
      </c>
      <c r="B70" s="5" t="n">
        <v>10766</v>
      </c>
      <c r="G70" s="6" t="n">
        <v>10766</v>
      </c>
    </row>
    <row r="71" spans="1:7">
      <c r="A71" s="4" t="s">
        <v>105</v>
      </c>
      <c r="B71" s="6" t="n">
        <v>3010</v>
      </c>
    </row>
    <row r="72" spans="1:7">
      <c r="A72" s="4" t="s">
        <v>121</v>
      </c>
      <c r="B72" s="5" t="n">
        <v>-50192</v>
      </c>
      <c r="G72" s="6" t="n">
        <v>-50192</v>
      </c>
    </row>
    <row r="73" spans="1:7">
      <c r="A73" s="4" t="s">
        <v>122</v>
      </c>
      <c r="B73" s="6" t="n">
        <v>-10000</v>
      </c>
    </row>
    <row r="74" spans="1:7">
      <c r="A74" s="4" t="s">
        <v>96</v>
      </c>
      <c r="D74" s="6" t="n">
        <v>1597779</v>
      </c>
      <c r="G74" s="6" t="n">
        <v>1597779</v>
      </c>
    </row>
    <row r="75" spans="1:7">
      <c r="A75" s="4" t="s">
        <v>97</v>
      </c>
      <c r="E75" s="6" t="n">
        <v>-14257</v>
      </c>
      <c r="F75" s="6" t="n">
        <v>-5333621</v>
      </c>
      <c r="G75" s="6" t="n">
        <v>-5347878</v>
      </c>
    </row>
    <row r="76" spans="1:7">
      <c r="A76" s="4" t="s">
        <v>114</v>
      </c>
      <c r="B76" s="5" t="n">
        <v>66504106</v>
      </c>
      <c r="D76" s="5" t="n">
        <v>11803866</v>
      </c>
      <c r="E76" s="5" t="n">
        <v>325</v>
      </c>
      <c r="F76" s="5" t="n">
        <v>-54055821</v>
      </c>
      <c r="G76" s="5" t="n">
        <v>24252476</v>
      </c>
    </row>
    <row r="77" spans="1:7">
      <c r="A77" s="4" t="s">
        <v>115</v>
      </c>
      <c r="B77" s="6" t="n">
        <v>369528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row>
    <row r="10" spans="1:2">
      <c r="A10" s="3" t="s">
        <v>283</v>
      </c>
    </row>
    <row r="11" spans="1:2">
      <c r="A11" s="4" t="s">
        <v>284</v>
      </c>
      <c r="B11" s="4" t="s">
        <v>289</v>
      </c>
    </row>
    <row r="12" spans="1:2">
      <c r="A12" s="4" t="s">
        <v>290</v>
      </c>
    </row>
    <row r="13" spans="1:2">
      <c r="A13" s="3" t="s">
        <v>283</v>
      </c>
    </row>
    <row r="14" spans="1:2">
      <c r="A14" s="4" t="s">
        <v>284</v>
      </c>
      <c r="B1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2</v>
      </c>
    </row>
    <row r="2" spans="1:3">
      <c r="A2" s="3" t="s">
        <v>157</v>
      </c>
    </row>
    <row r="3" spans="1:3">
      <c r="A3" s="4" t="s">
        <v>293</v>
      </c>
      <c r="C3" s="5" t="n">
        <v>2148834</v>
      </c>
    </row>
    <row r="4" spans="1:3">
      <c r="A4" s="4" t="s">
        <v>294</v>
      </c>
      <c r="C4" s="6" t="n">
        <v>178677</v>
      </c>
    </row>
    <row r="5" spans="1:3">
      <c r="A5" s="4" t="s">
        <v>295</v>
      </c>
      <c r="C5" s="6" t="n">
        <v>1970157</v>
      </c>
    </row>
    <row r="6" spans="1:3">
      <c r="A6" s="4" t="s">
        <v>296</v>
      </c>
      <c r="C6" s="6" t="n">
        <v>136809</v>
      </c>
    </row>
    <row r="7" spans="1:3">
      <c r="A7" s="4" t="s">
        <v>297</v>
      </c>
      <c r="B7" s="5" t="n">
        <v>1634735</v>
      </c>
      <c r="C7" s="5" t="n">
        <v>21069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92</v>
      </c>
      <c r="C1" s="2" t="s">
        <v>2</v>
      </c>
    </row>
    <row r="2" spans="1:3">
      <c r="A2" s="3" t="s">
        <v>157</v>
      </c>
    </row>
    <row r="3" spans="1:3">
      <c r="A3" s="4" t="s">
        <v>299</v>
      </c>
      <c r="C3" s="8" t="n">
        <v>2.1</v>
      </c>
    </row>
    <row r="4" spans="1:3">
      <c r="A4" s="4" t="s">
        <v>300</v>
      </c>
      <c r="C4" s="8" t="n">
        <v>2.1</v>
      </c>
    </row>
    <row r="5" spans="1:3">
      <c r="A5" s="4" t="s">
        <v>301</v>
      </c>
      <c r="B5" s="4" t="s">
        <v>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303</v>
      </c>
      <c r="B1" s="2" t="s">
        <v>2</v>
      </c>
      <c r="C1" s="2" t="s">
        <v>304</v>
      </c>
      <c r="D1" s="2" t="s">
        <v>21</v>
      </c>
      <c r="E1" s="2" t="s">
        <v>54</v>
      </c>
      <c r="F1" s="2" t="s">
        <v>305</v>
      </c>
      <c r="G1" s="2" t="s">
        <v>306</v>
      </c>
    </row>
    <row r="2" spans="1:7">
      <c r="A2" s="3" t="s">
        <v>159</v>
      </c>
    </row>
    <row r="3" spans="1:7">
      <c r="A3" s="4" t="s">
        <v>307</v>
      </c>
      <c r="B3" s="5" t="n">
        <v>2312488</v>
      </c>
      <c r="D3" s="5" t="n">
        <v>2443938</v>
      </c>
    </row>
    <row r="4" spans="1:7">
      <c r="A4" s="4" t="s">
        <v>308</v>
      </c>
      <c r="B4" s="6" t="n">
        <v>13913015</v>
      </c>
      <c r="D4" s="6" t="n">
        <v>16482995</v>
      </c>
    </row>
    <row r="5" spans="1:7">
      <c r="A5" s="4" t="s">
        <v>23</v>
      </c>
      <c r="B5" s="5" t="n">
        <v>16225503</v>
      </c>
      <c r="C5" s="5" t="n">
        <v>21388624</v>
      </c>
      <c r="D5" s="5" t="n">
        <v>18926933</v>
      </c>
      <c r="E5" s="5" t="n">
        <v>12138179</v>
      </c>
      <c r="F5" s="5" t="n">
        <v>4235315</v>
      </c>
      <c r="G5" s="5" t="n">
        <v>86109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09</v>
      </c>
      <c r="B1" s="2" t="s">
        <v>1</v>
      </c>
      <c r="C1" s="2" t="s">
        <v>310</v>
      </c>
    </row>
    <row r="2" spans="1:3">
      <c r="B2" s="2" t="s">
        <v>2</v>
      </c>
      <c r="C2" s="2" t="s">
        <v>21</v>
      </c>
    </row>
    <row r="3" spans="1:3">
      <c r="A3" s="3" t="s">
        <v>311</v>
      </c>
    </row>
    <row r="4" spans="1:3">
      <c r="A4" s="4" t="s">
        <v>24</v>
      </c>
      <c r="B4" s="5" t="n">
        <v>387131</v>
      </c>
      <c r="C4" s="5" t="n">
        <v>1190689</v>
      </c>
    </row>
    <row r="5" spans="1:3">
      <c r="A5" s="4" t="s">
        <v>312</v>
      </c>
      <c r="B5" s="6" t="n">
        <v>125426</v>
      </c>
      <c r="C5" s="6" t="n">
        <v>61786</v>
      </c>
    </row>
    <row r="6" spans="1:3">
      <c r="A6" s="4" t="s">
        <v>313</v>
      </c>
    </row>
    <row r="7" spans="1:3">
      <c r="A7" s="3" t="s">
        <v>311</v>
      </c>
    </row>
    <row r="8" spans="1:3">
      <c r="A8" s="4" t="s">
        <v>24</v>
      </c>
      <c r="B8" s="6" t="n">
        <v>78913</v>
      </c>
      <c r="C8" s="6" t="n">
        <v>84443</v>
      </c>
    </row>
    <row r="9" spans="1:3">
      <c r="A9" s="4" t="s">
        <v>314</v>
      </c>
    </row>
    <row r="10" spans="1:3">
      <c r="A10" s="3" t="s">
        <v>311</v>
      </c>
    </row>
    <row r="11" spans="1:3">
      <c r="A11" s="4" t="s">
        <v>24</v>
      </c>
      <c r="B11" s="6" t="n">
        <v>88691</v>
      </c>
      <c r="C11" s="6" t="n">
        <v>125426</v>
      </c>
    </row>
    <row r="12" spans="1:3">
      <c r="A12" s="4" t="s">
        <v>315</v>
      </c>
    </row>
    <row r="13" spans="1:3">
      <c r="A13" s="3" t="s">
        <v>311</v>
      </c>
    </row>
    <row r="14" spans="1:3">
      <c r="A14" s="4" t="s">
        <v>24</v>
      </c>
      <c r="B14" s="6" t="n">
        <v>62475</v>
      </c>
      <c r="C14" s="6" t="n">
        <v>278182</v>
      </c>
    </row>
    <row r="15" spans="1:3">
      <c r="A15" s="4" t="s">
        <v>316</v>
      </c>
    </row>
    <row r="16" spans="1:3">
      <c r="A16" s="3" t="s">
        <v>311</v>
      </c>
    </row>
    <row r="17" spans="1:3">
      <c r="A17" s="4" t="s">
        <v>24</v>
      </c>
      <c r="C17" s="6" t="n">
        <v>675000</v>
      </c>
    </row>
    <row r="18" spans="1:3">
      <c r="A18" s="4" t="s">
        <v>317</v>
      </c>
    </row>
    <row r="19" spans="1:3">
      <c r="A19" s="3" t="s">
        <v>311</v>
      </c>
    </row>
    <row r="20" spans="1:3">
      <c r="A20" s="4" t="s">
        <v>24</v>
      </c>
      <c r="B20" s="5" t="n">
        <v>157052</v>
      </c>
      <c r="C20" s="5" t="n">
        <v>276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0</v>
      </c>
    </row>
    <row r="2" spans="1:3">
      <c r="B2" s="2" t="s">
        <v>2</v>
      </c>
      <c r="C2" s="2" t="s">
        <v>21</v>
      </c>
    </row>
    <row r="3" spans="1:3">
      <c r="A3" s="3" t="s">
        <v>283</v>
      </c>
    </row>
    <row r="4" spans="1:3">
      <c r="A4" s="4" t="s">
        <v>319</v>
      </c>
      <c r="B4" s="5" t="n">
        <v>5323766</v>
      </c>
    </row>
    <row r="5" spans="1:3">
      <c r="A5" s="4" t="s">
        <v>320</v>
      </c>
      <c r="B5" s="6" t="n">
        <v>10172987</v>
      </c>
      <c r="C5" s="5" t="n">
        <v>5323766</v>
      </c>
    </row>
    <row r="6" spans="1:3">
      <c r="A6" s="4" t="s">
        <v>321</v>
      </c>
    </row>
    <row r="7" spans="1:3">
      <c r="A7" s="3" t="s">
        <v>283</v>
      </c>
    </row>
    <row r="8" spans="1:3">
      <c r="A8" s="4" t="s">
        <v>319</v>
      </c>
      <c r="B8" s="6" t="n">
        <v>5950228</v>
      </c>
      <c r="C8" s="6" t="n">
        <v>1769807</v>
      </c>
    </row>
    <row r="9" spans="1:3">
      <c r="A9" s="4" t="s">
        <v>322</v>
      </c>
      <c r="B9" s="6" t="n">
        <v>5640512</v>
      </c>
      <c r="C9" s="6" t="n">
        <v>4182422</v>
      </c>
    </row>
    <row r="10" spans="1:3">
      <c r="A10" s="4" t="s">
        <v>323</v>
      </c>
      <c r="B10" s="6" t="n">
        <v>-2150</v>
      </c>
      <c r="C10" s="6" t="n">
        <v>-2001</v>
      </c>
    </row>
    <row r="11" spans="1:3">
      <c r="A11" s="4" t="s">
        <v>320</v>
      </c>
      <c r="B11" s="6" t="n">
        <v>11590740</v>
      </c>
      <c r="C11" s="6" t="n">
        <v>5950228</v>
      </c>
    </row>
    <row r="12" spans="1:3">
      <c r="A12" s="4" t="s">
        <v>60</v>
      </c>
    </row>
    <row r="13" spans="1:3">
      <c r="A13" s="3" t="s">
        <v>283</v>
      </c>
    </row>
    <row r="14" spans="1:3">
      <c r="A14" s="4" t="s">
        <v>319</v>
      </c>
      <c r="B14" s="6" t="n">
        <v>626462</v>
      </c>
      <c r="C14" s="6" t="n">
        <v>376124</v>
      </c>
    </row>
    <row r="15" spans="1:3">
      <c r="A15" s="4" t="s">
        <v>322</v>
      </c>
      <c r="B15" s="6" t="n">
        <v>792545</v>
      </c>
    </row>
    <row r="16" spans="1:3">
      <c r="A16" s="4" t="s">
        <v>323</v>
      </c>
      <c r="B16" s="6" t="n">
        <v>-1254</v>
      </c>
    </row>
    <row r="17" spans="1:3">
      <c r="A17" s="4" t="s">
        <v>324</v>
      </c>
      <c r="C17" s="6" t="n">
        <v>250338</v>
      </c>
    </row>
    <row r="18" spans="1:3">
      <c r="A18" s="4" t="s">
        <v>320</v>
      </c>
      <c r="B18" s="6" t="n">
        <v>1417753</v>
      </c>
      <c r="C18" s="6" t="n">
        <v>626462</v>
      </c>
    </row>
    <row r="19" spans="1:3">
      <c r="A19" s="4" t="s">
        <v>282</v>
      </c>
    </row>
    <row r="20" spans="1:3">
      <c r="A20" s="3" t="s">
        <v>283</v>
      </c>
    </row>
    <row r="21" spans="1:3">
      <c r="A21" s="4" t="s">
        <v>319</v>
      </c>
      <c r="B21" s="6" t="n">
        <v>263689</v>
      </c>
    </row>
    <row r="22" spans="1:3">
      <c r="A22" s="4" t="s">
        <v>320</v>
      </c>
      <c r="B22" s="6" t="n">
        <v>281630</v>
      </c>
      <c r="C22" s="6" t="n">
        <v>263689</v>
      </c>
    </row>
    <row r="23" spans="1:3">
      <c r="A23" s="4" t="s">
        <v>325</v>
      </c>
    </row>
    <row r="24" spans="1:3">
      <c r="A24" s="3" t="s">
        <v>283</v>
      </c>
    </row>
    <row r="25" spans="1:3">
      <c r="A25" s="4" t="s">
        <v>319</v>
      </c>
      <c r="B25" s="6" t="n">
        <v>494487</v>
      </c>
      <c r="C25" s="6" t="n">
        <v>290843</v>
      </c>
    </row>
    <row r="26" spans="1:3">
      <c r="A26" s="4" t="s">
        <v>322</v>
      </c>
      <c r="B26" s="6" t="n">
        <v>75982</v>
      </c>
      <c r="C26" s="6" t="n">
        <v>203644</v>
      </c>
    </row>
    <row r="27" spans="1:3">
      <c r="A27" s="4" t="s">
        <v>320</v>
      </c>
      <c r="B27" s="6" t="n">
        <v>570469</v>
      </c>
      <c r="C27" s="6" t="n">
        <v>494487</v>
      </c>
    </row>
    <row r="28" spans="1:3">
      <c r="A28" s="4" t="s">
        <v>326</v>
      </c>
    </row>
    <row r="29" spans="1:3">
      <c r="A29" s="3" t="s">
        <v>283</v>
      </c>
    </row>
    <row r="30" spans="1:3">
      <c r="A30" s="4" t="s">
        <v>319</v>
      </c>
      <c r="B30" s="6" t="n">
        <v>230798</v>
      </c>
      <c r="C30" s="6" t="n">
        <v>188606</v>
      </c>
    </row>
    <row r="31" spans="1:3">
      <c r="A31" s="4" t="s">
        <v>322</v>
      </c>
      <c r="B31" s="6" t="n">
        <v>58041</v>
      </c>
    </row>
    <row r="32" spans="1:3">
      <c r="A32" s="4" t="s">
        <v>324</v>
      </c>
      <c r="C32" s="6" t="n">
        <v>42192</v>
      </c>
    </row>
    <row r="33" spans="1:3">
      <c r="A33" s="4" t="s">
        <v>320</v>
      </c>
      <c r="B33" s="6" t="n">
        <v>288839</v>
      </c>
      <c r="C33" s="6" t="n">
        <v>230798</v>
      </c>
    </row>
    <row r="34" spans="1:3">
      <c r="A34" s="4" t="s">
        <v>286</v>
      </c>
    </row>
    <row r="35" spans="1:3">
      <c r="A35" s="3" t="s">
        <v>283</v>
      </c>
    </row>
    <row r="36" spans="1:3">
      <c r="A36" s="4" t="s">
        <v>319</v>
      </c>
      <c r="B36" s="6" t="n">
        <v>67714</v>
      </c>
    </row>
    <row r="37" spans="1:3">
      <c r="A37" s="4" t="s">
        <v>320</v>
      </c>
      <c r="B37" s="6" t="n">
        <v>114882</v>
      </c>
      <c r="C37" s="6" t="n">
        <v>67714</v>
      </c>
    </row>
    <row r="38" spans="1:3">
      <c r="A38" s="4" t="s">
        <v>327</v>
      </c>
    </row>
    <row r="39" spans="1:3">
      <c r="A39" s="3" t="s">
        <v>283</v>
      </c>
    </row>
    <row r="40" spans="1:3">
      <c r="A40" s="4" t="s">
        <v>319</v>
      </c>
      <c r="B40" s="6" t="n">
        <v>133403</v>
      </c>
      <c r="C40" s="6" t="n">
        <v>73654</v>
      </c>
    </row>
    <row r="41" spans="1:3">
      <c r="A41" s="4" t="s">
        <v>322</v>
      </c>
      <c r="B41" s="6" t="n">
        <v>93128</v>
      </c>
      <c r="C41" s="6" t="n">
        <v>59749</v>
      </c>
    </row>
    <row r="42" spans="1:3">
      <c r="A42" s="4" t="s">
        <v>323</v>
      </c>
      <c r="B42" s="6" t="n">
        <v>-2150</v>
      </c>
    </row>
    <row r="43" spans="1:3">
      <c r="A43" s="4" t="s">
        <v>320</v>
      </c>
      <c r="B43" s="6" t="n">
        <v>224381</v>
      </c>
      <c r="C43" s="6" t="n">
        <v>133403</v>
      </c>
    </row>
    <row r="44" spans="1:3">
      <c r="A44" s="4" t="s">
        <v>328</v>
      </c>
    </row>
    <row r="45" spans="1:3">
      <c r="A45" s="3" t="s">
        <v>283</v>
      </c>
    </row>
    <row r="46" spans="1:3">
      <c r="A46" s="4" t="s">
        <v>319</v>
      </c>
      <c r="B46" s="6" t="n">
        <v>65689</v>
      </c>
      <c r="C46" s="6" t="n">
        <v>27147</v>
      </c>
    </row>
    <row r="47" spans="1:3">
      <c r="A47" s="4" t="s">
        <v>322</v>
      </c>
      <c r="B47" s="6" t="n">
        <v>45064</v>
      </c>
    </row>
    <row r="48" spans="1:3">
      <c r="A48" s="4" t="s">
        <v>323</v>
      </c>
      <c r="B48" s="6" t="n">
        <v>-1254</v>
      </c>
    </row>
    <row r="49" spans="1:3">
      <c r="A49" s="4" t="s">
        <v>324</v>
      </c>
      <c r="C49" s="6" t="n">
        <v>38542</v>
      </c>
    </row>
    <row r="50" spans="1:3">
      <c r="A50" s="4" t="s">
        <v>320</v>
      </c>
      <c r="B50" s="6" t="n">
        <v>109499</v>
      </c>
      <c r="C50" s="6" t="n">
        <v>65689</v>
      </c>
    </row>
    <row r="51" spans="1:3">
      <c r="A51" s="4" t="s">
        <v>290</v>
      </c>
    </row>
    <row r="52" spans="1:3">
      <c r="A52" s="3" t="s">
        <v>283</v>
      </c>
    </row>
    <row r="53" spans="1:3">
      <c r="A53" s="4" t="s">
        <v>319</v>
      </c>
      <c r="B53" s="6" t="n">
        <v>172798</v>
      </c>
    </row>
    <row r="54" spans="1:3">
      <c r="A54" s="4" t="s">
        <v>320</v>
      </c>
      <c r="B54" s="6" t="n">
        <v>77216</v>
      </c>
      <c r="C54" s="6" t="n">
        <v>172798</v>
      </c>
    </row>
    <row r="55" spans="1:3">
      <c r="A55" s="4" t="s">
        <v>329</v>
      </c>
    </row>
    <row r="56" spans="1:3">
      <c r="A56" s="3" t="s">
        <v>283</v>
      </c>
    </row>
    <row r="57" spans="1:3">
      <c r="A57" s="4" t="s">
        <v>319</v>
      </c>
      <c r="B57" s="6" t="n">
        <v>388049</v>
      </c>
      <c r="C57" s="6" t="n">
        <v>390050</v>
      </c>
    </row>
    <row r="58" spans="1:3">
      <c r="A58" s="4" t="s">
        <v>323</v>
      </c>
      <c r="C58" s="6" t="n">
        <v>-2001</v>
      </c>
    </row>
    <row r="59" spans="1:3">
      <c r="A59" s="4" t="s">
        <v>320</v>
      </c>
      <c r="B59" s="6" t="n">
        <v>388049</v>
      </c>
      <c r="C59" s="6" t="n">
        <v>388049</v>
      </c>
    </row>
    <row r="60" spans="1:3">
      <c r="A60" s="4" t="s">
        <v>330</v>
      </c>
    </row>
    <row r="61" spans="1:3">
      <c r="A61" s="3" t="s">
        <v>283</v>
      </c>
    </row>
    <row r="62" spans="1:3">
      <c r="A62" s="4" t="s">
        <v>319</v>
      </c>
      <c r="B62" s="6" t="n">
        <v>215251</v>
      </c>
      <c r="C62" s="6" t="n">
        <v>85764</v>
      </c>
    </row>
    <row r="63" spans="1:3">
      <c r="A63" s="4" t="s">
        <v>322</v>
      </c>
      <c r="B63" s="6" t="n">
        <v>95582</v>
      </c>
    </row>
    <row r="64" spans="1:3">
      <c r="A64" s="4" t="s">
        <v>324</v>
      </c>
      <c r="C64" s="6" t="n">
        <v>129487</v>
      </c>
    </row>
    <row r="65" spans="1:3">
      <c r="A65" s="4" t="s">
        <v>320</v>
      </c>
      <c r="B65" s="6" t="n">
        <v>310833</v>
      </c>
      <c r="C65" s="6" t="n">
        <v>215251</v>
      </c>
    </row>
    <row r="66" spans="1:3">
      <c r="A66" s="4" t="s">
        <v>331</v>
      </c>
    </row>
    <row r="67" spans="1:3">
      <c r="A67" s="3" t="s">
        <v>283</v>
      </c>
    </row>
    <row r="68" spans="1:3">
      <c r="A68" s="4" t="s">
        <v>319</v>
      </c>
      <c r="B68" s="6" t="n">
        <v>269617</v>
      </c>
    </row>
    <row r="69" spans="1:3">
      <c r="A69" s="4" t="s">
        <v>320</v>
      </c>
      <c r="B69" s="6" t="n">
        <v>297876</v>
      </c>
      <c r="C69" s="6" t="n">
        <v>269617</v>
      </c>
    </row>
    <row r="70" spans="1:3">
      <c r="A70" s="4" t="s">
        <v>332</v>
      </c>
    </row>
    <row r="71" spans="1:3">
      <c r="A71" s="3" t="s">
        <v>283</v>
      </c>
    </row>
    <row r="72" spans="1:3">
      <c r="A72" s="4" t="s">
        <v>319</v>
      </c>
      <c r="B72" s="6" t="n">
        <v>384341</v>
      </c>
      <c r="C72" s="6" t="n">
        <v>101200</v>
      </c>
    </row>
    <row r="73" spans="1:3">
      <c r="A73" s="4" t="s">
        <v>322</v>
      </c>
      <c r="B73" s="6" t="n">
        <v>116665</v>
      </c>
      <c r="C73" s="6" t="n">
        <v>283141</v>
      </c>
    </row>
    <row r="74" spans="1:3">
      <c r="A74" s="4" t="s">
        <v>320</v>
      </c>
      <c r="B74" s="6" t="n">
        <v>501006</v>
      </c>
      <c r="C74" s="6" t="n">
        <v>384341</v>
      </c>
    </row>
    <row r="75" spans="1:3">
      <c r="A75" s="4" t="s">
        <v>333</v>
      </c>
    </row>
    <row r="76" spans="1:3">
      <c r="A76" s="3" t="s">
        <v>283</v>
      </c>
    </row>
    <row r="77" spans="1:3">
      <c r="A77" s="4" t="s">
        <v>319</v>
      </c>
      <c r="B77" s="6" t="n">
        <v>114724</v>
      </c>
      <c r="C77" s="6" t="n">
        <v>74607</v>
      </c>
    </row>
    <row r="78" spans="1:3">
      <c r="A78" s="4" t="s">
        <v>322</v>
      </c>
      <c r="B78" s="6" t="n">
        <v>88406</v>
      </c>
    </row>
    <row r="79" spans="1:3">
      <c r="A79" s="4" t="s">
        <v>324</v>
      </c>
      <c r="C79" s="6" t="n">
        <v>40117</v>
      </c>
    </row>
    <row r="80" spans="1:3">
      <c r="A80" s="4" t="s">
        <v>320</v>
      </c>
      <c r="B80" s="6" t="n">
        <v>203130</v>
      </c>
      <c r="C80" s="6" t="n">
        <v>114724</v>
      </c>
    </row>
    <row r="81" spans="1:3">
      <c r="A81" s="4" t="s">
        <v>334</v>
      </c>
    </row>
    <row r="82" spans="1:3">
      <c r="A82" s="3" t="s">
        <v>283</v>
      </c>
    </row>
    <row r="83" spans="1:3">
      <c r="A83" s="4" t="s">
        <v>320</v>
      </c>
      <c r="B83" s="6" t="n">
        <v>1580392</v>
      </c>
    </row>
    <row r="84" spans="1:3">
      <c r="A84" s="4" t="s">
        <v>335</v>
      </c>
    </row>
    <row r="85" spans="1:3">
      <c r="A85" s="3" t="s">
        <v>283</v>
      </c>
    </row>
    <row r="86" spans="1:3">
      <c r="A86" s="4" t="s">
        <v>322</v>
      </c>
      <c r="B86" s="6" t="n">
        <v>2085844</v>
      </c>
    </row>
    <row r="87" spans="1:3">
      <c r="A87" s="4" t="s">
        <v>320</v>
      </c>
      <c r="B87" s="6" t="n">
        <v>2085844</v>
      </c>
    </row>
    <row r="88" spans="1:3">
      <c r="A88" s="4" t="s">
        <v>336</v>
      </c>
    </row>
    <row r="89" spans="1:3">
      <c r="A89" s="3" t="s">
        <v>283</v>
      </c>
    </row>
    <row r="90" spans="1:3">
      <c r="A90" s="4" t="s">
        <v>322</v>
      </c>
      <c r="B90" s="6" t="n">
        <v>505452</v>
      </c>
    </row>
    <row r="91" spans="1:3">
      <c r="A91" s="4" t="s">
        <v>320</v>
      </c>
      <c r="B91" s="6" t="n">
        <v>505452</v>
      </c>
    </row>
    <row r="92" spans="1:3">
      <c r="A92" s="4" t="s">
        <v>337</v>
      </c>
    </row>
    <row r="93" spans="1:3">
      <c r="A93" s="3" t="s">
        <v>283</v>
      </c>
    </row>
    <row r="94" spans="1:3">
      <c r="A94" s="4" t="s">
        <v>319</v>
      </c>
      <c r="B94" s="6" t="n">
        <v>4549948</v>
      </c>
    </row>
    <row r="95" spans="1:3">
      <c r="A95" s="4" t="s">
        <v>320</v>
      </c>
      <c r="B95" s="6" t="n">
        <v>7820991</v>
      </c>
      <c r="C95" s="6" t="n">
        <v>4549948</v>
      </c>
    </row>
    <row r="96" spans="1:3">
      <c r="A96" s="4" t="s">
        <v>338</v>
      </c>
    </row>
    <row r="97" spans="1:3">
      <c r="A97" s="3" t="s">
        <v>283</v>
      </c>
    </row>
    <row r="98" spans="1:3">
      <c r="A98" s="4" t="s">
        <v>319</v>
      </c>
      <c r="B98" s="6" t="n">
        <v>4549948</v>
      </c>
      <c r="C98" s="6" t="n">
        <v>914060</v>
      </c>
    </row>
    <row r="99" spans="1:3">
      <c r="A99" s="4" t="s">
        <v>322</v>
      </c>
      <c r="B99" s="6" t="n">
        <v>3271043</v>
      </c>
      <c r="C99" s="6" t="n">
        <v>3635888</v>
      </c>
    </row>
    <row r="100" spans="1:3">
      <c r="A100" s="4" t="s">
        <v>320</v>
      </c>
      <c r="B100" s="5" t="n">
        <v>7820991</v>
      </c>
      <c r="C100" s="5" t="n">
        <v>45499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7"/>
    <col customWidth="1" max="6" min="6" width="21"/>
  </cols>
  <sheetData>
    <row r="1" spans="1:6">
      <c r="A1" s="1" t="s">
        <v>339</v>
      </c>
      <c r="B1" s="2" t="s">
        <v>340</v>
      </c>
      <c r="C1" s="2" t="s">
        <v>1</v>
      </c>
    </row>
    <row r="2" spans="1:6">
      <c r="B2" s="2" t="s">
        <v>341</v>
      </c>
      <c r="C2" s="2" t="s">
        <v>342</v>
      </c>
      <c r="D2" s="2" t="s">
        <v>343</v>
      </c>
      <c r="E2" s="2" t="s">
        <v>344</v>
      </c>
      <c r="F2" s="2" t="s">
        <v>345</v>
      </c>
    </row>
    <row r="3" spans="1:6">
      <c r="A3" s="4" t="s">
        <v>346</v>
      </c>
    </row>
    <row r="4" spans="1:6">
      <c r="A4" s="3" t="s">
        <v>283</v>
      </c>
    </row>
    <row r="5" spans="1:6">
      <c r="A5" s="4" t="s">
        <v>347</v>
      </c>
      <c r="C5" s="4" t="s">
        <v>348</v>
      </c>
    </row>
    <row r="6" spans="1:6">
      <c r="A6" s="4" t="s">
        <v>349</v>
      </c>
      <c r="C6" s="6" t="n">
        <v>5000</v>
      </c>
    </row>
    <row r="7" spans="1:6">
      <c r="A7" s="4" t="s">
        <v>350</v>
      </c>
      <c r="C7" s="6" t="n">
        <v>20000</v>
      </c>
    </row>
    <row r="8" spans="1:6">
      <c r="A8" s="4" t="s">
        <v>351</v>
      </c>
      <c r="C8" s="6" t="n">
        <v>50000</v>
      </c>
    </row>
    <row r="9" spans="1:6">
      <c r="A9" s="4" t="s">
        <v>352</v>
      </c>
    </row>
    <row r="10" spans="1:6">
      <c r="A10" s="3" t="s">
        <v>283</v>
      </c>
    </row>
    <row r="11" spans="1:6">
      <c r="A11" s="4" t="s">
        <v>353</v>
      </c>
      <c r="B11" s="4" t="s">
        <v>354</v>
      </c>
    </row>
    <row r="12" spans="1:6">
      <c r="A12" s="4" t="s">
        <v>355</v>
      </c>
    </row>
    <row r="13" spans="1:6">
      <c r="A13" s="3" t="s">
        <v>283</v>
      </c>
    </row>
    <row r="14" spans="1:6">
      <c r="A14" s="4" t="s">
        <v>356</v>
      </c>
      <c r="B14" s="9" t="n">
        <v>9.5</v>
      </c>
      <c r="F14" s="8" t="n">
        <v>1.8</v>
      </c>
    </row>
    <row r="15" spans="1:6">
      <c r="A15" s="4" t="s">
        <v>357</v>
      </c>
    </row>
    <row r="16" spans="1:6">
      <c r="A16" s="3" t="s">
        <v>283</v>
      </c>
    </row>
    <row r="17" spans="1:6">
      <c r="A17" s="4" t="s">
        <v>356</v>
      </c>
      <c r="B17" s="9" t="n">
        <v>39.3</v>
      </c>
      <c r="F17" s="8" t="n">
        <v>7.8</v>
      </c>
    </row>
    <row r="18" spans="1:6">
      <c r="A18" s="4" t="s">
        <v>358</v>
      </c>
    </row>
    <row r="19" spans="1:6">
      <c r="A19" s="3" t="s">
        <v>283</v>
      </c>
    </row>
    <row r="20" spans="1:6">
      <c r="A20" s="4" t="s">
        <v>356</v>
      </c>
      <c r="D20" s="9" t="n">
        <v>9.5</v>
      </c>
      <c r="E20" s="8" t="n">
        <v>1.8</v>
      </c>
    </row>
    <row r="21" spans="1:6">
      <c r="A21" s="4" t="s">
        <v>359</v>
      </c>
      <c r="D21" s="6" t="n">
        <v>400000</v>
      </c>
      <c r="E21" s="6" t="n">
        <v>400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21</v>
      </c>
    </row>
    <row r="2" spans="1:3">
      <c r="A2" s="3" t="s">
        <v>361</v>
      </c>
    </row>
    <row r="3" spans="1:3">
      <c r="A3" s="4" t="s">
        <v>30</v>
      </c>
      <c r="B3" s="5" t="n">
        <v>1240381</v>
      </c>
      <c r="C3" s="5" t="n">
        <v>1239123</v>
      </c>
    </row>
    <row r="4" spans="1:3">
      <c r="A4" s="4" t="s">
        <v>362</v>
      </c>
    </row>
    <row r="5" spans="1:3">
      <c r="A5" s="3" t="s">
        <v>361</v>
      </c>
    </row>
    <row r="6" spans="1:3">
      <c r="A6" s="4" t="s">
        <v>30</v>
      </c>
      <c r="B6" s="6" t="n">
        <v>525317</v>
      </c>
      <c r="C6" s="6" t="n">
        <v>529067</v>
      </c>
    </row>
    <row r="7" spans="1:3">
      <c r="A7" s="4" t="s">
        <v>363</v>
      </c>
    </row>
    <row r="8" spans="1:3">
      <c r="A8" s="3" t="s">
        <v>361</v>
      </c>
    </row>
    <row r="9" spans="1:3">
      <c r="A9" s="4" t="s">
        <v>30</v>
      </c>
      <c r="B9" s="6" t="n">
        <v>699844</v>
      </c>
      <c r="C9" s="6" t="n">
        <v>699844</v>
      </c>
    </row>
    <row r="10" spans="1:3">
      <c r="A10" s="4" t="s">
        <v>364</v>
      </c>
    </row>
    <row r="11" spans="1:3">
      <c r="A11" s="3" t="s">
        <v>361</v>
      </c>
    </row>
    <row r="12" spans="1:3">
      <c r="A12" s="4" t="s">
        <v>30</v>
      </c>
      <c r="B12" s="5" t="n">
        <v>15220</v>
      </c>
      <c r="C12" s="5" t="n">
        <v>10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23</v>
      </c>
      <c r="B1" s="2" t="s">
        <v>124</v>
      </c>
    </row>
    <row r="2" spans="1:2">
      <c r="A2" s="3" t="s">
        <v>125</v>
      </c>
    </row>
    <row r="3" spans="1:2">
      <c r="A3" s="4" t="s">
        <v>126</v>
      </c>
      <c r="B3"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5</v>
      </c>
      <c r="B1" s="2" t="s">
        <v>2</v>
      </c>
      <c r="C1" s="2" t="s">
        <v>21</v>
      </c>
    </row>
    <row r="2" spans="1:3">
      <c r="A2" s="3" t="s">
        <v>33</v>
      </c>
    </row>
    <row r="3" spans="1:3">
      <c r="A3" s="4" t="s">
        <v>366</v>
      </c>
      <c r="B3" s="5" t="n">
        <v>468874</v>
      </c>
      <c r="C3" s="5" t="n">
        <v>635622</v>
      </c>
    </row>
    <row r="4" spans="1:3">
      <c r="A4" s="4" t="s">
        <v>367</v>
      </c>
      <c r="B4" s="6" t="n">
        <v>92890</v>
      </c>
      <c r="C4" s="6" t="n">
        <v>80573</v>
      </c>
    </row>
    <row r="5" spans="1:3">
      <c r="A5" s="4" t="s">
        <v>368</v>
      </c>
      <c r="B5" s="6" t="n">
        <v>367413</v>
      </c>
      <c r="C5" s="6" t="n">
        <v>83331</v>
      </c>
    </row>
    <row r="6" spans="1:3">
      <c r="A6" s="4" t="s">
        <v>369</v>
      </c>
      <c r="B6" s="6" t="n">
        <v>256801</v>
      </c>
      <c r="C6" s="6" t="n">
        <v>463335</v>
      </c>
    </row>
    <row r="7" spans="1:3">
      <c r="A7" s="4" t="s">
        <v>33</v>
      </c>
      <c r="B7" s="5" t="n">
        <v>1185978</v>
      </c>
      <c r="C7" s="5" t="n">
        <v>12628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0</v>
      </c>
      <c r="B1" s="2" t="s">
        <v>53</v>
      </c>
    </row>
    <row r="2" spans="1:3">
      <c r="B2" s="2" t="s">
        <v>2</v>
      </c>
      <c r="C2" s="2" t="s">
        <v>292</v>
      </c>
    </row>
    <row r="3" spans="1:3">
      <c r="A3" s="3" t="s">
        <v>371</v>
      </c>
    </row>
    <row r="4" spans="1:3">
      <c r="A4" s="4" t="s">
        <v>372</v>
      </c>
      <c r="B4" s="5" t="n">
        <v>1918751</v>
      </c>
    </row>
    <row r="5" spans="1:3">
      <c r="A5" s="4" t="s">
        <v>373</v>
      </c>
      <c r="B5" s="6" t="n">
        <v>284016</v>
      </c>
    </row>
    <row r="6" spans="1:3">
      <c r="A6" s="4" t="s">
        <v>43</v>
      </c>
      <c r="B6" s="6" t="n">
        <v>1634735</v>
      </c>
      <c r="C6" s="5" t="n">
        <v>2106966</v>
      </c>
    </row>
    <row r="7" spans="1:3">
      <c r="A7" s="4" t="s">
        <v>38</v>
      </c>
      <c r="B7" s="6" t="n">
        <v>633883</v>
      </c>
    </row>
    <row r="8" spans="1:3">
      <c r="A8" s="4" t="s">
        <v>374</v>
      </c>
      <c r="B8" s="6" t="n">
        <v>1000852</v>
      </c>
    </row>
    <row r="9" spans="1:3">
      <c r="A9" s="4" t="s">
        <v>375</v>
      </c>
    </row>
    <row r="10" spans="1:3">
      <c r="A10" s="3" t="s">
        <v>371</v>
      </c>
    </row>
    <row r="11" spans="1:3">
      <c r="A11" s="4" t="s">
        <v>372</v>
      </c>
      <c r="B11" s="6" t="n">
        <v>746394</v>
      </c>
    </row>
    <row r="12" spans="1:3">
      <c r="A12" s="4" t="s">
        <v>373</v>
      </c>
      <c r="B12" s="6" t="n">
        <v>112511</v>
      </c>
    </row>
    <row r="13" spans="1:3">
      <c r="A13" s="4" t="s">
        <v>43</v>
      </c>
      <c r="B13" s="6" t="n">
        <v>633883</v>
      </c>
    </row>
    <row r="14" spans="1:3">
      <c r="A14" s="4" t="s">
        <v>376</v>
      </c>
    </row>
    <row r="15" spans="1:3">
      <c r="A15" s="3" t="s">
        <v>371</v>
      </c>
    </row>
    <row r="16" spans="1:3">
      <c r="A16" s="4" t="s">
        <v>372</v>
      </c>
      <c r="B16" s="6" t="n">
        <v>976313</v>
      </c>
    </row>
    <row r="17" spans="1:3">
      <c r="A17" s="4" t="s">
        <v>373</v>
      </c>
      <c r="B17" s="6" t="n">
        <v>158926</v>
      </c>
    </row>
    <row r="18" spans="1:3">
      <c r="A18" s="4" t="s">
        <v>43</v>
      </c>
      <c r="B18" s="6" t="n">
        <v>817387</v>
      </c>
    </row>
    <row r="19" spans="1:3">
      <c r="A19" s="4" t="s">
        <v>377</v>
      </c>
    </row>
    <row r="20" spans="1:3">
      <c r="A20" s="3" t="s">
        <v>371</v>
      </c>
    </row>
    <row r="21" spans="1:3">
      <c r="A21" s="4" t="s">
        <v>372</v>
      </c>
      <c r="B21" s="6" t="n">
        <v>196044</v>
      </c>
    </row>
    <row r="22" spans="1:3">
      <c r="A22" s="4" t="s">
        <v>373</v>
      </c>
      <c r="B22" s="6" t="n">
        <v>12579</v>
      </c>
    </row>
    <row r="23" spans="1:3">
      <c r="A23" s="4" t="s">
        <v>43</v>
      </c>
      <c r="B23" s="5" t="n">
        <v>183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78</v>
      </c>
      <c r="B1" s="2" t="s">
        <v>1</v>
      </c>
    </row>
    <row r="2" spans="1:2">
      <c r="B2" s="2" t="s">
        <v>2</v>
      </c>
    </row>
    <row r="3" spans="1:2">
      <c r="A3" s="3" t="s">
        <v>166</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381</v>
      </c>
      <c r="B1" s="2" t="s">
        <v>53</v>
      </c>
      <c r="D1" s="2" t="s">
        <v>1</v>
      </c>
      <c r="F1" s="2" t="s">
        <v>310</v>
      </c>
    </row>
    <row r="2" spans="1:6">
      <c r="B2" s="2" t="s">
        <v>2</v>
      </c>
      <c r="C2" s="2" t="s">
        <v>54</v>
      </c>
      <c r="D2" s="2" t="s">
        <v>2</v>
      </c>
      <c r="E2" s="2" t="s">
        <v>54</v>
      </c>
      <c r="F2" s="2" t="s">
        <v>21</v>
      </c>
    </row>
    <row r="3" spans="1:6">
      <c r="A3" s="3" t="s">
        <v>41</v>
      </c>
    </row>
    <row r="4" spans="1:6">
      <c r="A4" s="4" t="s">
        <v>382</v>
      </c>
      <c r="D4" s="5" t="n">
        <v>4752875</v>
      </c>
      <c r="E4" s="5" t="n">
        <v>3655690</v>
      </c>
      <c r="F4" s="5" t="n">
        <v>3655690</v>
      </c>
    </row>
    <row r="5" spans="1:6">
      <c r="A5" s="4" t="s">
        <v>383</v>
      </c>
      <c r="D5" s="6" t="n">
        <v>0</v>
      </c>
      <c r="F5" s="6" t="n">
        <v>8935289</v>
      </c>
    </row>
    <row r="6" spans="1:6">
      <c r="A6" s="4" t="s">
        <v>384</v>
      </c>
      <c r="D6" s="6" t="n">
        <v>-607133</v>
      </c>
      <c r="F6" s="6" t="n">
        <v>-131053</v>
      </c>
    </row>
    <row r="7" spans="1:6">
      <c r="A7" s="4" t="s">
        <v>71</v>
      </c>
      <c r="B7" s="5" t="n">
        <v>-2107474</v>
      </c>
      <c r="C7" s="5" t="n">
        <v>-1919072</v>
      </c>
      <c r="D7" s="6" t="n">
        <v>3412917</v>
      </c>
      <c r="E7" s="5" t="n">
        <v>-4945126</v>
      </c>
      <c r="F7" s="6" t="n">
        <v>-7707051</v>
      </c>
    </row>
    <row r="8" spans="1:6">
      <c r="A8" s="4" t="s">
        <v>385</v>
      </c>
      <c r="B8" s="5" t="n">
        <v>7558659</v>
      </c>
      <c r="D8" s="5" t="n">
        <v>7558659</v>
      </c>
      <c r="F8" s="5" t="n">
        <v>47528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30"/>
  </cols>
  <sheetData>
    <row r="1" spans="1:2">
      <c r="A1" s="1" t="s">
        <v>386</v>
      </c>
      <c r="B1" s="2" t="s">
        <v>1</v>
      </c>
    </row>
    <row r="2" spans="1:2">
      <c r="B2" s="2" t="s">
        <v>387</v>
      </c>
    </row>
    <row r="3" spans="1:2">
      <c r="A3" s="3" t="s">
        <v>41</v>
      </c>
    </row>
    <row r="4" spans="1:2">
      <c r="A4" s="4" t="s">
        <v>388</v>
      </c>
      <c r="B4" s="6" t="n">
        <v>646300</v>
      </c>
    </row>
    <row r="5" spans="1:2">
      <c r="A5" s="4" t="s">
        <v>389</v>
      </c>
      <c r="B5" s="7" t="n">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390</v>
      </c>
      <c r="B1" s="2" t="s">
        <v>1</v>
      </c>
    </row>
    <row r="2" spans="1:2">
      <c r="B2" s="2" t="s">
        <v>387</v>
      </c>
    </row>
    <row r="3" spans="1:2">
      <c r="A3" s="3" t="s">
        <v>391</v>
      </c>
    </row>
    <row r="4" spans="1:2">
      <c r="A4" s="4" t="s">
        <v>392</v>
      </c>
      <c r="B4" s="6" t="n">
        <v>4756174</v>
      </c>
    </row>
    <row r="5" spans="1:2">
      <c r="A5" s="4" t="s">
        <v>393</v>
      </c>
      <c r="B5" s="6" t="n">
        <v>3360000</v>
      </c>
    </row>
    <row r="6" spans="1:2">
      <c r="A6" s="4" t="s">
        <v>394</v>
      </c>
      <c r="B6" s="6" t="n">
        <v>-43760</v>
      </c>
    </row>
    <row r="7" spans="1:2">
      <c r="A7" s="4" t="s">
        <v>395</v>
      </c>
      <c r="B7" s="6" t="n">
        <v>-121373</v>
      </c>
    </row>
    <row r="8" spans="1:2">
      <c r="A8" s="4" t="s">
        <v>396</v>
      </c>
      <c r="B8" s="6" t="n">
        <v>-275000</v>
      </c>
    </row>
    <row r="9" spans="1:2">
      <c r="A9" s="4" t="s">
        <v>397</v>
      </c>
      <c r="B9" s="6" t="n">
        <v>7676041</v>
      </c>
    </row>
    <row r="10" spans="1:2">
      <c r="A10" s="4" t="s">
        <v>398</v>
      </c>
      <c r="B10" s="7" t="n">
        <v>2.73</v>
      </c>
    </row>
    <row r="11" spans="1:2">
      <c r="A11" s="4" t="s">
        <v>399</v>
      </c>
      <c r="B11" s="10" t="n">
        <v>3.76</v>
      </c>
    </row>
    <row r="12" spans="1:2">
      <c r="A12" s="4" t="s">
        <v>400</v>
      </c>
      <c r="B12" s="10" t="n">
        <v>0.8</v>
      </c>
    </row>
    <row r="13" spans="1:2">
      <c r="A13" s="4" t="s">
        <v>401</v>
      </c>
      <c r="B13" s="10" t="n">
        <v>8.300000000000001</v>
      </c>
    </row>
    <row r="14" spans="1:2">
      <c r="A14" s="4" t="s">
        <v>402</v>
      </c>
      <c r="B14" s="10" t="n">
        <v>11.75</v>
      </c>
    </row>
    <row r="15" spans="1:2">
      <c r="A15" s="4" t="s">
        <v>403</v>
      </c>
      <c r="B15" s="7" t="n">
        <v>2.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2"/>
    <col customWidth="1" max="2" min="2" width="30"/>
    <col customWidth="1" max="3" min="3" width="30"/>
  </cols>
  <sheetData>
    <row r="1" spans="1:3">
      <c r="A1" s="1" t="s">
        <v>404</v>
      </c>
      <c r="B1" s="2" t="s">
        <v>1</v>
      </c>
    </row>
    <row r="2" spans="1:3">
      <c r="B2" s="2" t="s">
        <v>387</v>
      </c>
      <c r="C2" s="2" t="s">
        <v>387</v>
      </c>
    </row>
    <row r="3" spans="1:3">
      <c r="A3" s="3" t="s">
        <v>391</v>
      </c>
    </row>
    <row r="4" spans="1:3">
      <c r="A4" s="4" t="s">
        <v>405</v>
      </c>
      <c r="B4" s="4" t="s">
        <v>406</v>
      </c>
    </row>
    <row r="5" spans="1:3">
      <c r="A5" s="4" t="s">
        <v>407</v>
      </c>
      <c r="B5" s="6" t="n">
        <v>7676041</v>
      </c>
      <c r="C5" s="6" t="n">
        <v>7676041</v>
      </c>
    </row>
    <row r="6" spans="1:3">
      <c r="A6" s="4" t="s">
        <v>408</v>
      </c>
      <c r="B6" s="6" t="n">
        <v>5087969</v>
      </c>
      <c r="C6" s="6" t="n">
        <v>5087969</v>
      </c>
    </row>
    <row r="7" spans="1:3">
      <c r="A7" s="4" t="s">
        <v>409</v>
      </c>
    </row>
    <row r="8" spans="1:3">
      <c r="A8" s="3" t="s">
        <v>391</v>
      </c>
    </row>
    <row r="9" spans="1:3">
      <c r="A9" s="4" t="s">
        <v>410</v>
      </c>
      <c r="C9" s="7" t="n">
        <v>0.3</v>
      </c>
    </row>
    <row r="10" spans="1:3">
      <c r="A10" s="4" t="s">
        <v>405</v>
      </c>
      <c r="B10" s="4" t="s">
        <v>411</v>
      </c>
    </row>
    <row r="11" spans="1:3">
      <c r="A11" s="4" t="s">
        <v>407</v>
      </c>
      <c r="B11" s="6" t="n">
        <v>2045455</v>
      </c>
      <c r="C11" s="6" t="n">
        <v>2045455</v>
      </c>
    </row>
    <row r="12" spans="1:3">
      <c r="A12" s="4" t="s">
        <v>408</v>
      </c>
      <c r="B12" s="6" t="n">
        <v>2045455</v>
      </c>
      <c r="C12" s="6" t="n">
        <v>2045455</v>
      </c>
    </row>
    <row r="13" spans="1:3">
      <c r="A13" s="4" t="s">
        <v>409</v>
      </c>
    </row>
    <row r="14" spans="1:3">
      <c r="A14" s="3" t="s">
        <v>391</v>
      </c>
    </row>
    <row r="15" spans="1:3">
      <c r="A15" s="4" t="s">
        <v>410</v>
      </c>
      <c r="C15" s="7" t="n">
        <v>0.3</v>
      </c>
    </row>
    <row r="16" spans="1:3">
      <c r="A16" s="4" t="s">
        <v>405</v>
      </c>
      <c r="B16" s="4" t="s">
        <v>412</v>
      </c>
    </row>
    <row r="17" spans="1:3">
      <c r="A17" s="4" t="s">
        <v>407</v>
      </c>
      <c r="B17" s="6" t="n">
        <v>308522</v>
      </c>
      <c r="C17" s="6" t="n">
        <v>308522</v>
      </c>
    </row>
    <row r="18" spans="1:3">
      <c r="A18" s="4" t="s">
        <v>408</v>
      </c>
      <c r="B18" s="6" t="n">
        <v>308522</v>
      </c>
      <c r="C18" s="6" t="n">
        <v>308522</v>
      </c>
    </row>
    <row r="19" spans="1:3">
      <c r="A19" s="4" t="s">
        <v>413</v>
      </c>
    </row>
    <row r="20" spans="1:3">
      <c r="A20" s="3" t="s">
        <v>391</v>
      </c>
    </row>
    <row r="21" spans="1:3">
      <c r="A21" s="4" t="s">
        <v>410</v>
      </c>
      <c r="C21" s="7" t="n">
        <v>0.8</v>
      </c>
    </row>
    <row r="22" spans="1:3">
      <c r="A22" s="4" t="s">
        <v>405</v>
      </c>
      <c r="B22" s="4" t="s">
        <v>414</v>
      </c>
    </row>
    <row r="23" spans="1:3">
      <c r="A23" s="4" t="s">
        <v>407</v>
      </c>
      <c r="B23" s="6" t="n">
        <v>632458</v>
      </c>
      <c r="C23" s="6" t="n">
        <v>632458</v>
      </c>
    </row>
    <row r="24" spans="1:3">
      <c r="A24" s="4" t="s">
        <v>408</v>
      </c>
      <c r="B24" s="6" t="n">
        <v>614710</v>
      </c>
      <c r="C24" s="6" t="n">
        <v>614710</v>
      </c>
    </row>
    <row r="25" spans="1:3">
      <c r="A25" s="4" t="s">
        <v>413</v>
      </c>
    </row>
    <row r="26" spans="1:3">
      <c r="A26" s="3" t="s">
        <v>391</v>
      </c>
    </row>
    <row r="27" spans="1:3">
      <c r="A27" s="4" t="s">
        <v>410</v>
      </c>
      <c r="C27" s="7" t="n">
        <v>0.8</v>
      </c>
    </row>
    <row r="28" spans="1:3">
      <c r="A28" s="4" t="s">
        <v>405</v>
      </c>
      <c r="B28" s="4" t="s">
        <v>415</v>
      </c>
    </row>
    <row r="29" spans="1:3">
      <c r="A29" s="4" t="s">
        <v>407</v>
      </c>
      <c r="B29" s="6" t="n">
        <v>12500</v>
      </c>
      <c r="C29" s="6" t="n">
        <v>12500</v>
      </c>
    </row>
    <row r="30" spans="1:3">
      <c r="A30" s="4" t="s">
        <v>408</v>
      </c>
      <c r="B30" s="6" t="n">
        <v>11197</v>
      </c>
      <c r="C30" s="6" t="n">
        <v>11197</v>
      </c>
    </row>
    <row r="31" spans="1:3">
      <c r="A31" s="4" t="s">
        <v>416</v>
      </c>
    </row>
    <row r="32" spans="1:3">
      <c r="A32" s="3" t="s">
        <v>391</v>
      </c>
    </row>
    <row r="33" spans="1:3">
      <c r="A33" s="4" t="s">
        <v>410</v>
      </c>
      <c r="C33" s="5" t="n">
        <v>2</v>
      </c>
    </row>
    <row r="34" spans="1:3">
      <c r="A34" s="4" t="s">
        <v>405</v>
      </c>
      <c r="B34" s="4" t="s">
        <v>417</v>
      </c>
    </row>
    <row r="35" spans="1:3">
      <c r="A35" s="4" t="s">
        <v>407</v>
      </c>
      <c r="B35" s="6" t="n">
        <v>12500</v>
      </c>
      <c r="C35" s="6" t="n">
        <v>12500</v>
      </c>
    </row>
    <row r="36" spans="1:3">
      <c r="A36" s="4" t="s">
        <v>408</v>
      </c>
      <c r="B36" s="6" t="n">
        <v>10416</v>
      </c>
      <c r="C36" s="6" t="n">
        <v>10416</v>
      </c>
    </row>
    <row r="37" spans="1:3">
      <c r="A37" s="4" t="s">
        <v>416</v>
      </c>
    </row>
    <row r="38" spans="1:3">
      <c r="A38" s="3" t="s">
        <v>391</v>
      </c>
    </row>
    <row r="39" spans="1:3">
      <c r="A39" s="4" t="s">
        <v>410</v>
      </c>
      <c r="C39" s="5" t="n">
        <v>2</v>
      </c>
    </row>
    <row r="40" spans="1:3">
      <c r="A40" s="4" t="s">
        <v>405</v>
      </c>
      <c r="B40" s="4" t="s">
        <v>418</v>
      </c>
    </row>
    <row r="41" spans="1:3">
      <c r="A41" s="4" t="s">
        <v>407</v>
      </c>
      <c r="B41" s="6" t="n">
        <v>350622</v>
      </c>
      <c r="C41" s="6" t="n">
        <v>350622</v>
      </c>
    </row>
    <row r="42" spans="1:3">
      <c r="A42" s="4" t="s">
        <v>408</v>
      </c>
      <c r="B42" s="6" t="n">
        <v>320562</v>
      </c>
      <c r="C42" s="6" t="n">
        <v>320562</v>
      </c>
    </row>
    <row r="43" spans="1:3">
      <c r="A43" s="4" t="s">
        <v>416</v>
      </c>
    </row>
    <row r="44" spans="1:3">
      <c r="A44" s="3" t="s">
        <v>391</v>
      </c>
    </row>
    <row r="45" spans="1:3">
      <c r="A45" s="4" t="s">
        <v>410</v>
      </c>
      <c r="C45" s="5" t="n">
        <v>2</v>
      </c>
    </row>
    <row r="46" spans="1:3">
      <c r="A46" s="4" t="s">
        <v>405</v>
      </c>
      <c r="B46" s="4" t="s">
        <v>419</v>
      </c>
    </row>
    <row r="47" spans="1:3">
      <c r="A47" s="4" t="s">
        <v>407</v>
      </c>
      <c r="B47" s="6" t="n">
        <v>50000</v>
      </c>
      <c r="C47" s="6" t="n">
        <v>50000</v>
      </c>
    </row>
    <row r="48" spans="1:3">
      <c r="A48" s="4" t="s">
        <v>408</v>
      </c>
      <c r="B48" s="6" t="n">
        <v>27087</v>
      </c>
      <c r="C48" s="6" t="n">
        <v>27087</v>
      </c>
    </row>
    <row r="49" spans="1:3">
      <c r="A49" s="4" t="s">
        <v>420</v>
      </c>
    </row>
    <row r="50" spans="1:3">
      <c r="A50" s="3" t="s">
        <v>391</v>
      </c>
    </row>
    <row r="51" spans="1:3">
      <c r="A51" s="4" t="s">
        <v>410</v>
      </c>
      <c r="B51" s="7" t="n">
        <v>9.6</v>
      </c>
    </row>
    <row r="52" spans="1:3">
      <c r="A52" s="4" t="s">
        <v>405</v>
      </c>
      <c r="B52" s="4" t="s">
        <v>421</v>
      </c>
    </row>
    <row r="53" spans="1:3">
      <c r="A53" s="4" t="s">
        <v>407</v>
      </c>
      <c r="B53" s="6" t="n">
        <v>199060</v>
      </c>
      <c r="C53" s="6" t="n">
        <v>199060</v>
      </c>
    </row>
    <row r="54" spans="1:3">
      <c r="A54" s="4" t="s">
        <v>408</v>
      </c>
      <c r="B54" s="6" t="n">
        <v>100570</v>
      </c>
      <c r="C54" s="6" t="n">
        <v>100570</v>
      </c>
    </row>
    <row r="55" spans="1:3">
      <c r="A55" s="4" t="s">
        <v>422</v>
      </c>
    </row>
    <row r="56" spans="1:3">
      <c r="A56" s="3" t="s">
        <v>391</v>
      </c>
    </row>
    <row r="57" spans="1:3">
      <c r="A57" s="4" t="s">
        <v>410</v>
      </c>
      <c r="B57" s="7" t="n">
        <v>6.18</v>
      </c>
    </row>
    <row r="58" spans="1:3">
      <c r="A58" s="4" t="s">
        <v>405</v>
      </c>
      <c r="B58" s="4" t="s">
        <v>423</v>
      </c>
    </row>
    <row r="59" spans="1:3">
      <c r="A59" s="4" t="s">
        <v>407</v>
      </c>
      <c r="B59" s="6" t="n">
        <v>175000</v>
      </c>
      <c r="C59" s="6" t="n">
        <v>175000</v>
      </c>
    </row>
    <row r="60" spans="1:3">
      <c r="A60" s="4" t="s">
        <v>408</v>
      </c>
      <c r="B60" s="6" t="n">
        <v>51042</v>
      </c>
      <c r="C60" s="6" t="n">
        <v>51042</v>
      </c>
    </row>
    <row r="61" spans="1:3">
      <c r="A61" s="4" t="s">
        <v>424</v>
      </c>
    </row>
    <row r="62" spans="1:3">
      <c r="A62" s="3" t="s">
        <v>391</v>
      </c>
    </row>
    <row r="63" spans="1:3">
      <c r="A63" s="4" t="s">
        <v>410</v>
      </c>
      <c r="B63" s="7" t="n">
        <v>1.53</v>
      </c>
    </row>
    <row r="64" spans="1:3">
      <c r="A64" s="4" t="s">
        <v>405</v>
      </c>
      <c r="B64" s="4" t="s">
        <v>425</v>
      </c>
    </row>
    <row r="65" spans="1:3">
      <c r="A65" s="4" t="s">
        <v>407</v>
      </c>
      <c r="B65" s="6" t="n">
        <v>120000</v>
      </c>
      <c r="C65" s="6" t="n">
        <v>120000</v>
      </c>
    </row>
    <row r="66" spans="1:3">
      <c r="A66" s="4" t="s">
        <v>408</v>
      </c>
      <c r="B66" s="6" t="n">
        <v>90000</v>
      </c>
      <c r="C66" s="6" t="n">
        <v>90000</v>
      </c>
    </row>
    <row r="67" spans="1:3">
      <c r="A67" s="4" t="s">
        <v>426</v>
      </c>
    </row>
    <row r="68" spans="1:3">
      <c r="A68" s="3" t="s">
        <v>391</v>
      </c>
    </row>
    <row r="69" spans="1:3">
      <c r="A69" s="4" t="s">
        <v>410</v>
      </c>
      <c r="B69" s="5" t="n">
        <v>5</v>
      </c>
    </row>
    <row r="70" spans="1:3">
      <c r="A70" s="4" t="s">
        <v>405</v>
      </c>
      <c r="B70" s="4" t="s">
        <v>427</v>
      </c>
    </row>
    <row r="71" spans="1:3">
      <c r="A71" s="4" t="s">
        <v>407</v>
      </c>
      <c r="B71" s="6" t="n">
        <v>409924</v>
      </c>
      <c r="C71" s="6" t="n">
        <v>409924</v>
      </c>
    </row>
    <row r="72" spans="1:3">
      <c r="A72" s="4" t="s">
        <v>408</v>
      </c>
      <c r="B72" s="6" t="n">
        <v>409924</v>
      </c>
      <c r="C72" s="6" t="n">
        <v>409924</v>
      </c>
    </row>
    <row r="73" spans="1:3">
      <c r="A73" s="4" t="s">
        <v>428</v>
      </c>
    </row>
    <row r="74" spans="1:3">
      <c r="A74" s="3" t="s">
        <v>391</v>
      </c>
    </row>
    <row r="75" spans="1:3">
      <c r="A75" s="4" t="s">
        <v>410</v>
      </c>
      <c r="B75" s="7" t="n">
        <v>3.4</v>
      </c>
    </row>
    <row r="76" spans="1:3">
      <c r="A76" s="4" t="s">
        <v>405</v>
      </c>
      <c r="B76" s="4" t="s">
        <v>429</v>
      </c>
    </row>
    <row r="77" spans="1:3">
      <c r="A77" s="4" t="s">
        <v>407</v>
      </c>
      <c r="B77" s="6" t="n">
        <v>1228182</v>
      </c>
      <c r="C77" s="6" t="n">
        <v>1228182</v>
      </c>
    </row>
    <row r="78" spans="1:3">
      <c r="A78" s="4" t="s">
        <v>408</v>
      </c>
      <c r="B78" s="6" t="n">
        <v>868182</v>
      </c>
      <c r="C78" s="6" t="n">
        <v>868182</v>
      </c>
    </row>
    <row r="79" spans="1:3">
      <c r="A79" s="4" t="s">
        <v>430</v>
      </c>
    </row>
    <row r="80" spans="1:3">
      <c r="A80" s="3" t="s">
        <v>391</v>
      </c>
    </row>
    <row r="81" spans="1:3">
      <c r="A81" s="4" t="s">
        <v>410</v>
      </c>
      <c r="C81" s="7" t="n">
        <v>2.62</v>
      </c>
    </row>
    <row r="82" spans="1:3">
      <c r="A82" s="4" t="s">
        <v>405</v>
      </c>
      <c r="B82" s="4" t="s">
        <v>431</v>
      </c>
    </row>
    <row r="83" spans="1:3">
      <c r="A83" s="4" t="s">
        <v>407</v>
      </c>
      <c r="B83" s="6" t="n">
        <v>700000</v>
      </c>
      <c r="C83" s="6" t="n">
        <v>700000</v>
      </c>
    </row>
    <row r="84" spans="1:3">
      <c r="A84" s="4" t="s">
        <v>408</v>
      </c>
      <c r="B84" s="6" t="n">
        <v>0</v>
      </c>
      <c r="C84" s="6" t="n">
        <v>0</v>
      </c>
    </row>
    <row r="85" spans="1:3">
      <c r="A85" s="4" t="s">
        <v>432</v>
      </c>
    </row>
    <row r="86" spans="1:3">
      <c r="A86" s="3" t="s">
        <v>391</v>
      </c>
    </row>
    <row r="87" spans="1:3">
      <c r="A87" s="4" t="s">
        <v>410</v>
      </c>
      <c r="C87" s="7" t="n">
        <v>2.45</v>
      </c>
    </row>
    <row r="88" spans="1:3">
      <c r="A88" s="4" t="s">
        <v>405</v>
      </c>
      <c r="B88" s="4" t="s">
        <v>433</v>
      </c>
    </row>
    <row r="89" spans="1:3">
      <c r="A89" s="4" t="s">
        <v>407</v>
      </c>
      <c r="B89" s="6" t="n">
        <v>1250000</v>
      </c>
      <c r="C89" s="6" t="n">
        <v>1250000</v>
      </c>
    </row>
    <row r="90" spans="1:3">
      <c r="A90" s="4" t="s">
        <v>408</v>
      </c>
      <c r="B90" s="6" t="n">
        <v>208334</v>
      </c>
      <c r="C90" s="6" t="n">
        <v>208334</v>
      </c>
    </row>
    <row r="91" spans="1:3">
      <c r="A91" s="4" t="s">
        <v>434</v>
      </c>
    </row>
    <row r="92" spans="1:3">
      <c r="A92" s="3" t="s">
        <v>391</v>
      </c>
    </row>
    <row r="93" spans="1:3">
      <c r="A93" s="4" t="s">
        <v>410</v>
      </c>
      <c r="C93" s="7" t="n">
        <v>2.53</v>
      </c>
    </row>
    <row r="94" spans="1:3">
      <c r="A94" s="4" t="s">
        <v>405</v>
      </c>
      <c r="B94" s="4" t="s">
        <v>435</v>
      </c>
    </row>
    <row r="95" spans="1:3">
      <c r="A95" s="4" t="s">
        <v>407</v>
      </c>
      <c r="B95" s="6" t="n">
        <v>181818</v>
      </c>
      <c r="C95" s="6" t="n">
        <v>181818</v>
      </c>
    </row>
    <row r="96" spans="1:3">
      <c r="A96" s="4" t="s">
        <v>408</v>
      </c>
      <c r="B96" s="6" t="n">
        <v>21968</v>
      </c>
      <c r="C96" s="6" t="n">
        <v>219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15"/>
  </cols>
  <sheetData>
    <row r="1" spans="1:2">
      <c r="A1" s="1" t="s">
        <v>436</v>
      </c>
      <c r="B1" s="2" t="s">
        <v>1</v>
      </c>
    </row>
    <row r="2" spans="1:2">
      <c r="B2" s="2" t="s">
        <v>2</v>
      </c>
    </row>
    <row r="3" spans="1:2">
      <c r="A3" s="3" t="s">
        <v>391</v>
      </c>
    </row>
    <row r="4" spans="1:2">
      <c r="A4" s="4" t="s">
        <v>437</v>
      </c>
      <c r="B4" s="4" t="s">
        <v>438</v>
      </c>
    </row>
    <row r="5" spans="1:2">
      <c r="A5" s="4" t="s">
        <v>439</v>
      </c>
      <c r="B5" s="4" t="s">
        <v>440</v>
      </c>
    </row>
    <row r="6" spans="1:2">
      <c r="A6" s="4" t="s">
        <v>441</v>
      </c>
    </row>
    <row r="7" spans="1:2">
      <c r="A7" s="3" t="s">
        <v>391</v>
      </c>
    </row>
    <row r="8" spans="1:2">
      <c r="A8" s="4" t="s">
        <v>442</v>
      </c>
      <c r="B8" s="4" t="s">
        <v>443</v>
      </c>
    </row>
    <row r="9" spans="1:2">
      <c r="A9" s="4" t="s">
        <v>444</v>
      </c>
      <c r="B9" s="4" t="s">
        <v>445</v>
      </c>
    </row>
    <row r="10" spans="1:2">
      <c r="A10" s="4" t="s">
        <v>446</v>
      </c>
    </row>
    <row r="11" spans="1:2">
      <c r="A11" s="3" t="s">
        <v>391</v>
      </c>
    </row>
    <row r="12" spans="1:2">
      <c r="A12" s="4" t="s">
        <v>442</v>
      </c>
      <c r="B12" s="4" t="s">
        <v>380</v>
      </c>
    </row>
    <row r="13" spans="1:2">
      <c r="A13" s="4" t="s">
        <v>444</v>
      </c>
      <c r="B13"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48</v>
      </c>
      <c r="B1" s="2" t="s">
        <v>1</v>
      </c>
      <c r="C1" s="2" t="s">
        <v>310</v>
      </c>
    </row>
    <row r="2" spans="1:3">
      <c r="B2" s="2" t="s">
        <v>2</v>
      </c>
      <c r="C2" s="2" t="s">
        <v>21</v>
      </c>
    </row>
    <row r="3" spans="1:3">
      <c r="A3" s="3" t="s">
        <v>391</v>
      </c>
    </row>
    <row r="4" spans="1:3">
      <c r="A4" s="4" t="s">
        <v>449</v>
      </c>
      <c r="B4" s="6" t="n">
        <v>22369718</v>
      </c>
      <c r="C4" s="6" t="n">
        <v>11856857</v>
      </c>
    </row>
    <row r="5" spans="1:3">
      <c r="A5" s="4" t="s">
        <v>450</v>
      </c>
      <c r="B5" s="6" t="n">
        <v>0</v>
      </c>
      <c r="C5" s="6" t="n">
        <v>10807093</v>
      </c>
    </row>
    <row r="6" spans="1:3">
      <c r="A6" s="4" t="s">
        <v>451</v>
      </c>
      <c r="B6" s="6" t="n">
        <v>-1116323</v>
      </c>
      <c r="C6" s="6" t="n">
        <v>-294232</v>
      </c>
    </row>
    <row r="7" spans="1:3">
      <c r="A7" s="4" t="s">
        <v>452</v>
      </c>
      <c r="B7" s="6" t="n">
        <v>21253395</v>
      </c>
      <c r="C7" s="6" t="n">
        <v>22369718</v>
      </c>
    </row>
    <row r="8" spans="1:3">
      <c r="A8" s="4" t="s">
        <v>453</v>
      </c>
      <c r="B8" s="7" t="n">
        <v>5.03</v>
      </c>
      <c r="C8" s="7" t="n">
        <v>4.7</v>
      </c>
    </row>
    <row r="9" spans="1:3">
      <c r="A9" s="4" t="s">
        <v>454</v>
      </c>
      <c r="B9" s="6" t="n">
        <v>0</v>
      </c>
      <c r="C9" s="10" t="n">
        <v>5.36</v>
      </c>
    </row>
    <row r="10" spans="1:3">
      <c r="A10" s="4" t="s">
        <v>455</v>
      </c>
      <c r="B10" s="10" t="n">
        <v>3.82</v>
      </c>
      <c r="C10" s="10" t="n">
        <v>5.08</v>
      </c>
    </row>
    <row r="11" spans="1:3">
      <c r="A11" s="4" t="s">
        <v>456</v>
      </c>
      <c r="B11" s="7" t="n">
        <v>4.41</v>
      </c>
      <c r="C11" s="7" t="n">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0"/>
    <col customWidth="1" max="5" min="5" width="20"/>
  </cols>
  <sheetData>
    <row r="1" spans="1:5">
      <c r="A1" s="1" t="s">
        <v>457</v>
      </c>
      <c r="B1" s="2" t="s">
        <v>1</v>
      </c>
    </row>
    <row r="2" spans="1:5">
      <c r="B2" s="2" t="s">
        <v>387</v>
      </c>
      <c r="C2" s="2" t="s">
        <v>387</v>
      </c>
      <c r="D2" s="2" t="s">
        <v>458</v>
      </c>
      <c r="E2" s="2" t="s">
        <v>459</v>
      </c>
    </row>
    <row r="3" spans="1:5">
      <c r="A3" s="3" t="s">
        <v>391</v>
      </c>
    </row>
    <row r="4" spans="1:5">
      <c r="A4" s="4" t="s">
        <v>460</v>
      </c>
      <c r="B4" s="7" t="n">
        <v>4.25</v>
      </c>
    </row>
    <row r="5" spans="1:5">
      <c r="A5" s="4" t="s">
        <v>461</v>
      </c>
    </row>
    <row r="6" spans="1:5">
      <c r="A6" s="3" t="s">
        <v>391</v>
      </c>
    </row>
    <row r="7" spans="1:5">
      <c r="A7" s="4" t="s">
        <v>462</v>
      </c>
      <c r="B7" s="6" t="n">
        <v>21253395</v>
      </c>
      <c r="C7" s="6" t="n">
        <v>21253395</v>
      </c>
      <c r="D7" s="6" t="n">
        <v>22369718</v>
      </c>
      <c r="E7" s="6" t="n">
        <v>11856857</v>
      </c>
    </row>
    <row r="8" spans="1:5">
      <c r="A8" s="4" t="s">
        <v>463</v>
      </c>
    </row>
    <row r="9" spans="1:5">
      <c r="A9" s="3" t="s">
        <v>391</v>
      </c>
    </row>
    <row r="10" spans="1:5">
      <c r="A10" s="4" t="s">
        <v>405</v>
      </c>
      <c r="B10" s="4" t="s">
        <v>464</v>
      </c>
    </row>
    <row r="11" spans="1:5">
      <c r="A11" s="4" t="s">
        <v>462</v>
      </c>
      <c r="B11" s="6" t="n">
        <v>11010058</v>
      </c>
      <c r="C11" s="6" t="n">
        <v>11010058</v>
      </c>
    </row>
    <row r="12" spans="1:5">
      <c r="A12" s="4" t="s">
        <v>465</v>
      </c>
    </row>
    <row r="13" spans="1:5">
      <c r="A13" s="3" t="s">
        <v>391</v>
      </c>
    </row>
    <row r="14" spans="1:5">
      <c r="A14" s="4" t="s">
        <v>460</v>
      </c>
      <c r="C14" s="7" t="n">
        <v>0.8</v>
      </c>
    </row>
    <row r="15" spans="1:5">
      <c r="A15" s="4" t="s">
        <v>466</v>
      </c>
    </row>
    <row r="16" spans="1:5">
      <c r="A16" s="3" t="s">
        <v>391</v>
      </c>
    </row>
    <row r="17" spans="1:5">
      <c r="A17" s="4" t="s">
        <v>460</v>
      </c>
      <c r="C17" s="5" t="n">
        <v>16</v>
      </c>
    </row>
    <row r="18" spans="1:5">
      <c r="A18" s="4" t="s">
        <v>467</v>
      </c>
    </row>
    <row r="19" spans="1:5">
      <c r="A19" s="3" t="s">
        <v>391</v>
      </c>
    </row>
    <row r="20" spans="1:5">
      <c r="A20" s="4" t="s">
        <v>405</v>
      </c>
      <c r="B20" s="4" t="s">
        <v>468</v>
      </c>
    </row>
    <row r="21" spans="1:5">
      <c r="A21" s="4" t="s">
        <v>462</v>
      </c>
      <c r="B21" s="6" t="n">
        <v>5741969</v>
      </c>
      <c r="C21" s="6" t="n">
        <v>5741969</v>
      </c>
    </row>
    <row r="22" spans="1:5">
      <c r="A22" s="4" t="s">
        <v>469</v>
      </c>
    </row>
    <row r="23" spans="1:5">
      <c r="A23" s="3" t="s">
        <v>391</v>
      </c>
    </row>
    <row r="24" spans="1:5">
      <c r="A24" s="4" t="s">
        <v>460</v>
      </c>
      <c r="B24" s="5" t="n">
        <v>2</v>
      </c>
    </row>
    <row r="25" spans="1:5">
      <c r="A25" s="4" t="s">
        <v>470</v>
      </c>
    </row>
    <row r="26" spans="1:5">
      <c r="A26" s="3" t="s">
        <v>391</v>
      </c>
    </row>
    <row r="27" spans="1:5">
      <c r="A27" s="4" t="s">
        <v>460</v>
      </c>
      <c r="B27" s="6" t="n">
        <v>24</v>
      </c>
    </row>
    <row r="28" spans="1:5">
      <c r="A28" s="4" t="s">
        <v>471</v>
      </c>
    </row>
    <row r="29" spans="1:5">
      <c r="A29" s="3" t="s">
        <v>391</v>
      </c>
    </row>
    <row r="30" spans="1:5">
      <c r="A30" s="4" t="s">
        <v>460</v>
      </c>
      <c r="B30" s="7" t="n">
        <v>4.25</v>
      </c>
    </row>
    <row r="31" spans="1:5">
      <c r="A31" s="4" t="s">
        <v>405</v>
      </c>
      <c r="B31" s="4" t="s">
        <v>472</v>
      </c>
    </row>
    <row r="32" spans="1:5">
      <c r="A32" s="4" t="s">
        <v>462</v>
      </c>
      <c r="B32" s="6" t="n">
        <v>4501368</v>
      </c>
      <c r="C32" s="6" t="n">
        <v>4501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27</v>
      </c>
      <c r="B1" s="2" t="s">
        <v>53</v>
      </c>
      <c r="D1" s="2" t="s">
        <v>1</v>
      </c>
    </row>
    <row r="2" spans="1:5">
      <c r="B2" s="2" t="s">
        <v>2</v>
      </c>
      <c r="C2" s="2" t="s">
        <v>54</v>
      </c>
      <c r="D2" s="2" t="s">
        <v>2</v>
      </c>
      <c r="E2" s="2" t="s">
        <v>54</v>
      </c>
    </row>
    <row r="3" spans="1:5">
      <c r="A3" s="3" t="s">
        <v>128</v>
      </c>
    </row>
    <row r="4" spans="1:5">
      <c r="A4" s="4" t="s">
        <v>129</v>
      </c>
      <c r="B4" s="5" t="n">
        <v>-5333621</v>
      </c>
      <c r="C4" s="5" t="n">
        <v>-2890320</v>
      </c>
      <c r="D4" s="5" t="n">
        <v>-22682124</v>
      </c>
      <c r="E4" s="5" t="n">
        <v>-7910509</v>
      </c>
    </row>
    <row r="5" spans="1:5">
      <c r="A5" s="3" t="s">
        <v>130</v>
      </c>
    </row>
    <row r="6" spans="1:5">
      <c r="A6" s="4" t="s">
        <v>60</v>
      </c>
      <c r="B6" s="6" t="n">
        <v>268932</v>
      </c>
      <c r="C6" s="6" t="n">
        <v>68917</v>
      </c>
      <c r="D6" s="6" t="n">
        <v>798912</v>
      </c>
      <c r="E6" s="6" t="n">
        <v>197332</v>
      </c>
    </row>
    <row r="7" spans="1:5">
      <c r="A7" s="4" t="s">
        <v>64</v>
      </c>
      <c r="B7" s="6" t="n">
        <v>1597779</v>
      </c>
      <c r="C7" s="6" t="n">
        <v>644228</v>
      </c>
      <c r="D7" s="6" t="n">
        <v>4148806</v>
      </c>
      <c r="E7" s="6" t="n">
        <v>2528643</v>
      </c>
    </row>
    <row r="8" spans="1:5">
      <c r="A8" s="4" t="s">
        <v>65</v>
      </c>
      <c r="B8" s="6" t="n">
        <v>-39426</v>
      </c>
      <c r="C8" s="6" t="n">
        <v>312960</v>
      </c>
      <c r="D8" s="6" t="n">
        <v>206516</v>
      </c>
      <c r="E8" s="6" t="n">
        <v>935837</v>
      </c>
    </row>
    <row r="9" spans="1:5">
      <c r="A9" s="4" t="s">
        <v>131</v>
      </c>
      <c r="B9" s="6" t="n">
        <v>36488</v>
      </c>
      <c r="D9" s="6" t="n">
        <v>104673</v>
      </c>
    </row>
    <row r="10" spans="1:5">
      <c r="A10" s="4" t="s">
        <v>71</v>
      </c>
      <c r="B10" s="6" t="n">
        <v>-2107474</v>
      </c>
      <c r="C10" s="6" t="n">
        <v>-1919072</v>
      </c>
      <c r="D10" s="6" t="n">
        <v>3412917</v>
      </c>
      <c r="E10" s="6" t="n">
        <v>-4945126</v>
      </c>
    </row>
    <row r="11" spans="1:5">
      <c r="A11" s="4" t="s">
        <v>76</v>
      </c>
      <c r="B11" s="6" t="n">
        <v>-6894</v>
      </c>
      <c r="D11" s="6" t="n">
        <v>-56069</v>
      </c>
    </row>
    <row r="12" spans="1:5">
      <c r="A12" s="3" t="s">
        <v>132</v>
      </c>
    </row>
    <row r="13" spans="1:5">
      <c r="A13" s="4" t="s">
        <v>24</v>
      </c>
      <c r="B13" s="6" t="n">
        <v>1318042</v>
      </c>
      <c r="C13" s="6" t="n">
        <v>229370</v>
      </c>
      <c r="D13" s="6" t="n">
        <v>803558</v>
      </c>
      <c r="E13" s="6" t="n">
        <v>-154668</v>
      </c>
    </row>
    <row r="14" spans="1:5">
      <c r="A14" s="4" t="s">
        <v>25</v>
      </c>
      <c r="B14" s="6" t="n">
        <v>851321</v>
      </c>
      <c r="C14" s="6" t="n">
        <v>-312906</v>
      </c>
      <c r="D14" s="6" t="n">
        <v>-3959468</v>
      </c>
      <c r="E14" s="6" t="n">
        <v>-155576</v>
      </c>
    </row>
    <row r="15" spans="1:5">
      <c r="A15" s="4" t="s">
        <v>26</v>
      </c>
      <c r="B15" s="6" t="n">
        <v>198103</v>
      </c>
      <c r="C15" s="6" t="n">
        <v>-732551</v>
      </c>
      <c r="D15" s="6" t="n">
        <v>-444079</v>
      </c>
      <c r="E15" s="6" t="n">
        <v>-774166</v>
      </c>
    </row>
    <row r="16" spans="1:5">
      <c r="A16" s="4" t="s">
        <v>33</v>
      </c>
      <c r="B16" s="6" t="n">
        <v>391756</v>
      </c>
      <c r="C16" s="6" t="n">
        <v>-365858</v>
      </c>
      <c r="D16" s="6" t="n">
        <v>-93305</v>
      </c>
      <c r="E16" s="6" t="n">
        <v>76532</v>
      </c>
    </row>
    <row r="17" spans="1:5">
      <c r="A17" s="4" t="s">
        <v>133</v>
      </c>
      <c r="B17" s="6" t="n">
        <v>41522</v>
      </c>
      <c r="C17" s="6" t="n">
        <v>-1862</v>
      </c>
      <c r="D17" s="6" t="n">
        <v>97256</v>
      </c>
      <c r="E17" s="6" t="n">
        <v>-38159</v>
      </c>
    </row>
    <row r="18" spans="1:5">
      <c r="A18" s="4" t="s">
        <v>134</v>
      </c>
      <c r="B18" s="6" t="n">
        <v>-2783472</v>
      </c>
      <c r="C18" s="6" t="n">
        <v>-4967094</v>
      </c>
      <c r="D18" s="6" t="n">
        <v>-17662407</v>
      </c>
      <c r="E18" s="6" t="n">
        <v>-10239860</v>
      </c>
    </row>
    <row r="19" spans="1:5">
      <c r="A19" s="3" t="s">
        <v>135</v>
      </c>
    </row>
    <row r="20" spans="1:5">
      <c r="A20" s="4" t="s">
        <v>28</v>
      </c>
      <c r="B20" s="6" t="n">
        <v>-589</v>
      </c>
      <c r="C20" s="6" t="n">
        <v>1213</v>
      </c>
      <c r="D20" s="6" t="n">
        <v>1042</v>
      </c>
      <c r="E20" s="6" t="n">
        <v>-107782</v>
      </c>
    </row>
    <row r="21" spans="1:5">
      <c r="A21" s="4" t="s">
        <v>136</v>
      </c>
      <c r="B21" s="6" t="n">
        <v>-2147066</v>
      </c>
      <c r="C21" s="6" t="n">
        <v>-1030641</v>
      </c>
      <c r="D21" s="6" t="n">
        <v>-3415881</v>
      </c>
      <c r="E21" s="6" t="n">
        <v>-3884515</v>
      </c>
    </row>
    <row r="22" spans="1:5">
      <c r="A22" s="4" t="s">
        <v>137</v>
      </c>
      <c r="B22" s="6" t="n">
        <v>-13050</v>
      </c>
      <c r="D22" s="6" t="n">
        <v>-5008</v>
      </c>
    </row>
    <row r="23" spans="1:5">
      <c r="A23" s="4" t="s">
        <v>138</v>
      </c>
      <c r="B23" s="6" t="n">
        <v>-2160705</v>
      </c>
      <c r="C23" s="6" t="n">
        <v>-1029428</v>
      </c>
      <c r="D23" s="6" t="n">
        <v>-3419847</v>
      </c>
      <c r="E23" s="6" t="n">
        <v>-3992297</v>
      </c>
    </row>
    <row r="24" spans="1:5">
      <c r="A24" s="3" t="s">
        <v>139</v>
      </c>
    </row>
    <row r="25" spans="1:5">
      <c r="A25" s="4" t="s">
        <v>140</v>
      </c>
      <c r="E25" s="6" t="n">
        <v>-123637</v>
      </c>
    </row>
    <row r="26" spans="1:5">
      <c r="A26" s="4" t="s">
        <v>141</v>
      </c>
      <c r="B26" s="6" t="n">
        <v>-1038</v>
      </c>
      <c r="C26" s="6" t="n">
        <v>-1038</v>
      </c>
      <c r="D26" s="6" t="n">
        <v>-3115</v>
      </c>
      <c r="E26" s="6" t="n">
        <v>-3115</v>
      </c>
    </row>
    <row r="27" spans="1:5">
      <c r="A27" s="4" t="s">
        <v>142</v>
      </c>
      <c r="E27" s="6" t="n">
        <v>-1500000</v>
      </c>
    </row>
    <row r="28" spans="1:5">
      <c r="A28" s="4" t="s">
        <v>143</v>
      </c>
      <c r="B28" s="6" t="n">
        <v>-187950</v>
      </c>
      <c r="D28" s="6" t="n">
        <v>-555782</v>
      </c>
    </row>
    <row r="29" spans="1:5">
      <c r="A29" s="4" t="s">
        <v>144</v>
      </c>
      <c r="B29" s="6" t="n">
        <v>-15699</v>
      </c>
      <c r="C29" s="6" t="n">
        <v>13900448</v>
      </c>
      <c r="D29" s="6" t="n">
        <v>14699097</v>
      </c>
      <c r="E29" s="6" t="n">
        <v>19386116</v>
      </c>
    </row>
    <row r="30" spans="1:5">
      <c r="A30" s="4" t="s">
        <v>145</v>
      </c>
      <c r="D30" s="6" t="n">
        <v>35008</v>
      </c>
    </row>
    <row r="31" spans="1:5">
      <c r="A31" s="4" t="s">
        <v>146</v>
      </c>
      <c r="D31" s="6" t="n">
        <v>4195286</v>
      </c>
    </row>
    <row r="32" spans="1:5">
      <c r="A32" s="4" t="s">
        <v>147</v>
      </c>
      <c r="B32" s="6" t="n">
        <v>-204687</v>
      </c>
      <c r="C32" s="6" t="n">
        <v>13899410</v>
      </c>
      <c r="D32" s="6" t="n">
        <v>18370494</v>
      </c>
      <c r="E32" s="6" t="n">
        <v>17759364</v>
      </c>
    </row>
    <row r="33" spans="1:5">
      <c r="A33" s="4" t="s">
        <v>148</v>
      </c>
      <c r="B33" s="6" t="n">
        <v>-5148864</v>
      </c>
      <c r="C33" s="6" t="n">
        <v>7902888</v>
      </c>
      <c r="D33" s="6" t="n">
        <v>-2771760</v>
      </c>
      <c r="E33" s="6" t="n">
        <v>3527207</v>
      </c>
    </row>
    <row r="34" spans="1:5">
      <c r="A34" s="4" t="s">
        <v>149</v>
      </c>
      <c r="B34" s="6" t="n">
        <v>-14257</v>
      </c>
      <c r="C34" s="6" t="n">
        <v>-24</v>
      </c>
      <c r="D34" s="6" t="n">
        <v>10330</v>
      </c>
      <c r="E34" s="6" t="n">
        <v>-24</v>
      </c>
    </row>
    <row r="35" spans="1:5">
      <c r="A35" s="4" t="s">
        <v>150</v>
      </c>
      <c r="B35" s="6" t="n">
        <v>21388624</v>
      </c>
      <c r="C35" s="6" t="n">
        <v>4235315</v>
      </c>
      <c r="D35" s="6" t="n">
        <v>18926933</v>
      </c>
      <c r="E35" s="6" t="n">
        <v>8610996</v>
      </c>
    </row>
    <row r="36" spans="1:5">
      <c r="A36" s="4" t="s">
        <v>151</v>
      </c>
      <c r="B36" s="6" t="n">
        <v>16225503</v>
      </c>
      <c r="C36" s="6" t="n">
        <v>12138179</v>
      </c>
      <c r="D36" s="6" t="n">
        <v>16225503</v>
      </c>
      <c r="E36" s="6" t="n">
        <v>12138179</v>
      </c>
    </row>
    <row r="37" spans="1:5">
      <c r="A37" s="3" t="s">
        <v>152</v>
      </c>
    </row>
    <row r="38" spans="1:5">
      <c r="A38" s="4" t="s">
        <v>153</v>
      </c>
      <c r="B38" s="6" t="n">
        <v>142658</v>
      </c>
      <c r="C38" s="6" t="n">
        <v>566122</v>
      </c>
      <c r="D38" s="6" t="n">
        <v>142658</v>
      </c>
      <c r="E38" s="6" t="n">
        <v>566122</v>
      </c>
    </row>
    <row r="39" spans="1:5">
      <c r="A39" s="4" t="s">
        <v>154</v>
      </c>
      <c r="D39" s="6" t="n">
        <v>2106966</v>
      </c>
    </row>
    <row r="40" spans="1:5">
      <c r="A40" s="4" t="s">
        <v>104</v>
      </c>
      <c r="B40" s="5" t="n">
        <v>-39426</v>
      </c>
      <c r="C40" s="5" t="n">
        <v>312960</v>
      </c>
      <c r="D40" s="5" t="n">
        <v>206516</v>
      </c>
      <c r="E40" s="5" t="n">
        <v>9358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E86"/>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20"/>
    <col customWidth="1" max="5" min="5" width="20"/>
    <col customWidth="1" max="6" min="6" width="38"/>
    <col customWidth="1" max="7" min="7" width="38"/>
    <col customWidth="1" max="8" min="8" width="19"/>
    <col customWidth="1" max="9" min="9" width="34"/>
    <col customWidth="1" max="10" min="10" width="37"/>
    <col customWidth="1" max="11" min="11" width="27"/>
    <col customWidth="1" max="12" min="12" width="20"/>
    <col customWidth="1" max="13" min="13" width="37"/>
    <col customWidth="1" max="14" min="14" width="37"/>
    <col customWidth="1" max="15" min="15" width="41"/>
    <col customWidth="1" max="16" min="16" width="35"/>
    <col customWidth="1" max="17" min="17" width="37"/>
    <col customWidth="1" max="18" min="18" width="37"/>
    <col customWidth="1" max="19" min="19" width="20"/>
    <col customWidth="1" max="20" min="20" width="20"/>
    <col customWidth="1" max="21" min="21" width="24"/>
    <col customWidth="1" max="22" min="22" width="27"/>
    <col customWidth="1" max="23" min="23" width="27"/>
    <col customWidth="1" max="24" min="24" width="27"/>
    <col customWidth="1" max="25" min="25" width="27"/>
    <col customWidth="1" max="26" min="26" width="27"/>
    <col customWidth="1" max="27" min="27" width="27"/>
    <col customWidth="1" max="28" min="28" width="37"/>
    <col customWidth="1" max="29" min="29" width="27"/>
    <col customWidth="1" max="30" min="30" width="20"/>
    <col customWidth="1" max="31" min="31" width="20"/>
  </cols>
  <sheetData>
    <row r="1" spans="1:31">
      <c r="A1" s="1" t="s">
        <v>473</v>
      </c>
      <c r="B1" s="2" t="s">
        <v>474</v>
      </c>
      <c r="C1" s="2" t="s">
        <v>475</v>
      </c>
      <c r="D1" s="2" t="s">
        <v>476</v>
      </c>
      <c r="E1" s="2" t="s">
        <v>477</v>
      </c>
      <c r="F1" s="2" t="s">
        <v>478</v>
      </c>
      <c r="G1" s="2" t="s">
        <v>479</v>
      </c>
      <c r="H1" s="2" t="s">
        <v>480</v>
      </c>
      <c r="I1" s="2" t="s">
        <v>481</v>
      </c>
      <c r="J1" s="2" t="s">
        <v>482</v>
      </c>
      <c r="K1" s="2" t="s">
        <v>483</v>
      </c>
      <c r="L1" s="2" t="s">
        <v>484</v>
      </c>
      <c r="M1" s="2" t="s">
        <v>485</v>
      </c>
      <c r="N1" s="2" t="s">
        <v>486</v>
      </c>
      <c r="O1" s="2" t="s">
        <v>487</v>
      </c>
      <c r="P1" s="2" t="s">
        <v>488</v>
      </c>
      <c r="Q1" s="2" t="s">
        <v>489</v>
      </c>
      <c r="R1" s="2" t="s">
        <v>490</v>
      </c>
      <c r="S1" s="2" t="s">
        <v>491</v>
      </c>
      <c r="T1" s="2" t="s">
        <v>492</v>
      </c>
      <c r="U1" s="2" t="s">
        <v>493</v>
      </c>
      <c r="V1" s="2" t="s">
        <v>494</v>
      </c>
      <c r="W1" s="2" t="s">
        <v>495</v>
      </c>
      <c r="X1" s="2" t="s">
        <v>496</v>
      </c>
      <c r="Y1" s="2" t="s">
        <v>497</v>
      </c>
      <c r="Z1" s="2" t="s">
        <v>498</v>
      </c>
      <c r="AA1" s="2" t="s">
        <v>499</v>
      </c>
      <c r="AB1" s="2" t="s">
        <v>500</v>
      </c>
      <c r="AC1" s="2" t="s">
        <v>497</v>
      </c>
      <c r="AD1" s="2" t="s">
        <v>458</v>
      </c>
      <c r="AE1" s="2" t="s">
        <v>459</v>
      </c>
    </row>
    <row r="2" spans="1:31">
      <c r="A2" s="3" t="s">
        <v>391</v>
      </c>
    </row>
    <row r="3" spans="1:31">
      <c r="A3" s="4" t="s">
        <v>501</v>
      </c>
      <c r="S3" s="6" t="n">
        <v>29950</v>
      </c>
    </row>
    <row r="4" spans="1:31">
      <c r="A4" s="4" t="s">
        <v>502</v>
      </c>
      <c r="S4" s="6" t="n">
        <v>50000</v>
      </c>
    </row>
    <row r="5" spans="1:31">
      <c r="A5" s="4" t="s">
        <v>503</v>
      </c>
      <c r="V5" s="5" t="n">
        <v>15699</v>
      </c>
      <c r="W5" s="5" t="n">
        <v>10425</v>
      </c>
    </row>
    <row r="6" spans="1:31">
      <c r="A6" s="4" t="s">
        <v>504</v>
      </c>
      <c r="W6" s="6" t="n">
        <v>145153</v>
      </c>
      <c r="X6" s="5" t="n">
        <v>4657266</v>
      </c>
    </row>
    <row r="7" spans="1:31">
      <c r="A7" s="4" t="s">
        <v>505</v>
      </c>
      <c r="AB7" s="5" t="n">
        <v>35008</v>
      </c>
    </row>
    <row r="8" spans="1:31">
      <c r="A8" s="4" t="s">
        <v>506</v>
      </c>
      <c r="V8" s="5" t="n">
        <v>-5347878</v>
      </c>
      <c r="W8" s="6" t="n">
        <v>3303266</v>
      </c>
      <c r="X8" s="6" t="n">
        <v>-20627182</v>
      </c>
      <c r="Y8" s="5" t="n">
        <v>-2890570</v>
      </c>
      <c r="Z8" s="5" t="n">
        <v>-2616215</v>
      </c>
      <c r="AA8" s="5" t="n">
        <v>-2403974</v>
      </c>
      <c r="AB8" s="5" t="n">
        <v>-22671794</v>
      </c>
      <c r="AC8" s="5" t="n">
        <v>-7910509</v>
      </c>
    </row>
    <row r="9" spans="1:31">
      <c r="A9" s="4" t="s">
        <v>507</v>
      </c>
      <c r="V9" s="6" t="n">
        <v>36957731</v>
      </c>
      <c r="Y9" s="6" t="n">
        <v>26687607</v>
      </c>
      <c r="AA9" s="6" t="n">
        <v>25287764</v>
      </c>
      <c r="AB9" s="6" t="n">
        <v>35651311</v>
      </c>
      <c r="AC9" s="6" t="n">
        <v>25287764</v>
      </c>
    </row>
    <row r="10" spans="1:31">
      <c r="A10" s="4" t="s">
        <v>64</v>
      </c>
      <c r="V10" s="5" t="n">
        <v>1597779</v>
      </c>
      <c r="Y10" s="5" t="n">
        <v>644228</v>
      </c>
      <c r="AB10" s="5" t="n">
        <v>4148806</v>
      </c>
      <c r="AC10" s="5" t="n">
        <v>2528643</v>
      </c>
    </row>
    <row r="11" spans="1:31">
      <c r="A11" s="4" t="s">
        <v>508</v>
      </c>
      <c r="AA11" s="5" t="n">
        <v>23678</v>
      </c>
    </row>
    <row r="12" spans="1:31">
      <c r="A12" s="4" t="s">
        <v>509</v>
      </c>
      <c r="AB12" s="6" t="n">
        <v>212500</v>
      </c>
    </row>
    <row r="13" spans="1:31">
      <c r="A13" s="4" t="s">
        <v>110</v>
      </c>
      <c r="W13" s="5" t="n">
        <v>145153</v>
      </c>
      <c r="X13" s="5" t="n">
        <v>4657266</v>
      </c>
    </row>
    <row r="14" spans="1:31">
      <c r="A14" s="4" t="s">
        <v>510</v>
      </c>
    </row>
    <row r="15" spans="1:31">
      <c r="A15" s="3" t="s">
        <v>391</v>
      </c>
    </row>
    <row r="16" spans="1:31">
      <c r="A16" s="4" t="s">
        <v>511</v>
      </c>
      <c r="U16" s="6" t="n">
        <v>3</v>
      </c>
    </row>
    <row r="17" spans="1:31">
      <c r="A17" s="4" t="s">
        <v>502</v>
      </c>
      <c r="E17" s="6" t="n">
        <v>3010</v>
      </c>
      <c r="H17" s="6" t="n">
        <v>25010</v>
      </c>
      <c r="J17" s="6" t="n">
        <v>13010</v>
      </c>
      <c r="L17" s="6" t="n">
        <v>10000</v>
      </c>
      <c r="R17" s="6" t="n">
        <v>3010</v>
      </c>
      <c r="T17" s="6" t="n">
        <v>18060</v>
      </c>
      <c r="U17" s="6" t="n">
        <v>32000</v>
      </c>
    </row>
    <row r="18" spans="1:31">
      <c r="A18" s="4" t="s">
        <v>396</v>
      </c>
      <c r="D18" s="6" t="n">
        <v>10000</v>
      </c>
    </row>
    <row r="19" spans="1:31">
      <c r="A19" s="4" t="s">
        <v>512</v>
      </c>
    </row>
    <row r="20" spans="1:31">
      <c r="A20" s="3" t="s">
        <v>391</v>
      </c>
    </row>
    <row r="21" spans="1:31">
      <c r="A21" s="4" t="s">
        <v>513</v>
      </c>
      <c r="R21" s="7" t="n">
        <v>0.8</v>
      </c>
    </row>
    <row r="22" spans="1:31">
      <c r="A22" s="4" t="s">
        <v>514</v>
      </c>
      <c r="R22" s="6" t="n">
        <v>25000</v>
      </c>
    </row>
    <row r="23" spans="1:31">
      <c r="A23" s="4" t="s">
        <v>504</v>
      </c>
      <c r="R23" s="5" t="n">
        <v>20000</v>
      </c>
    </row>
    <row r="24" spans="1:31">
      <c r="A24" s="4" t="s">
        <v>515</v>
      </c>
      <c r="R24" s="6" t="n">
        <v>25000</v>
      </c>
    </row>
    <row r="25" spans="1:31">
      <c r="A25" s="4" t="s">
        <v>110</v>
      </c>
      <c r="R25" s="5" t="n">
        <v>20000</v>
      </c>
    </row>
    <row r="26" spans="1:31">
      <c r="A26" s="4" t="s">
        <v>516</v>
      </c>
    </row>
    <row r="27" spans="1:31">
      <c r="A27" s="3" t="s">
        <v>391</v>
      </c>
    </row>
    <row r="28" spans="1:31">
      <c r="A28" s="4" t="s">
        <v>517</v>
      </c>
      <c r="M28" s="7" t="n">
        <v>0.8</v>
      </c>
      <c r="N28" s="5" t="n">
        <v>2</v>
      </c>
      <c r="O28" s="7" t="n">
        <v>4.25</v>
      </c>
      <c r="P28" s="7" t="n">
        <v>4.25</v>
      </c>
      <c r="Q28" s="7" t="n">
        <v>0.8</v>
      </c>
    </row>
    <row r="29" spans="1:31">
      <c r="A29" s="4" t="s">
        <v>514</v>
      </c>
      <c r="J29" s="6" t="n">
        <v>70023</v>
      </c>
      <c r="M29" s="6" t="n">
        <v>62500</v>
      </c>
      <c r="N29" s="6" t="n">
        <v>62500</v>
      </c>
      <c r="O29" s="6" t="n">
        <v>75800</v>
      </c>
      <c r="Q29" s="6" t="n">
        <v>225000</v>
      </c>
    </row>
    <row r="30" spans="1:31">
      <c r="A30" s="4" t="s">
        <v>504</v>
      </c>
      <c r="J30" s="5" t="n">
        <v>145153</v>
      </c>
      <c r="M30" s="5" t="n">
        <v>50000</v>
      </c>
      <c r="N30" s="5" t="n">
        <v>125000</v>
      </c>
      <c r="O30" s="5" t="n">
        <v>322150</v>
      </c>
      <c r="P30" s="5" t="n">
        <v>2424625</v>
      </c>
      <c r="Q30" s="5" t="n">
        <v>180000</v>
      </c>
    </row>
    <row r="31" spans="1:31">
      <c r="A31" s="4" t="s">
        <v>518</v>
      </c>
      <c r="O31" s="6" t="n">
        <v>2</v>
      </c>
      <c r="P31" s="6" t="n">
        <v>3</v>
      </c>
    </row>
    <row r="32" spans="1:31">
      <c r="A32" s="4" t="s">
        <v>515</v>
      </c>
      <c r="J32" s="6" t="n">
        <v>70023</v>
      </c>
      <c r="M32" s="6" t="n">
        <v>62500</v>
      </c>
      <c r="N32" s="6" t="n">
        <v>62500</v>
      </c>
      <c r="O32" s="6" t="n">
        <v>75800</v>
      </c>
      <c r="Q32" s="6" t="n">
        <v>225000</v>
      </c>
    </row>
    <row r="33" spans="1:31">
      <c r="A33" s="4" t="s">
        <v>110</v>
      </c>
      <c r="J33" s="5" t="n">
        <v>145153</v>
      </c>
      <c r="M33" s="5" t="n">
        <v>50000</v>
      </c>
      <c r="N33" s="5" t="n">
        <v>125000</v>
      </c>
      <c r="O33" s="5" t="n">
        <v>322150</v>
      </c>
      <c r="P33" s="5" t="n">
        <v>2424625</v>
      </c>
      <c r="Q33" s="5" t="n">
        <v>180000</v>
      </c>
    </row>
    <row r="34" spans="1:31">
      <c r="A34" s="4" t="s">
        <v>519</v>
      </c>
    </row>
    <row r="35" spans="1:31">
      <c r="A35" s="3" t="s">
        <v>391</v>
      </c>
    </row>
    <row r="36" spans="1:31">
      <c r="A36" s="4" t="s">
        <v>505</v>
      </c>
      <c r="B36" s="5" t="n">
        <v>16656</v>
      </c>
    </row>
    <row r="37" spans="1:31">
      <c r="A37" s="4" t="s">
        <v>520</v>
      </c>
      <c r="B37" s="7" t="n">
        <v>0.3</v>
      </c>
      <c r="I37" s="7" t="n">
        <v>0.3</v>
      </c>
    </row>
    <row r="38" spans="1:31">
      <c r="A38" s="4" t="s">
        <v>521</v>
      </c>
      <c r="B38" s="6" t="n">
        <v>56250</v>
      </c>
    </row>
    <row r="39" spans="1:31">
      <c r="A39" s="4" t="s">
        <v>522</v>
      </c>
    </row>
    <row r="40" spans="1:31">
      <c r="A40" s="3" t="s">
        <v>391</v>
      </c>
    </row>
    <row r="41" spans="1:31">
      <c r="A41" s="4" t="s">
        <v>513</v>
      </c>
      <c r="I41" s="7" t="n">
        <v>0.8</v>
      </c>
      <c r="J41" s="7" t="n">
        <v>0.8</v>
      </c>
    </row>
    <row r="42" spans="1:31">
      <c r="A42" s="4" t="s">
        <v>523</v>
      </c>
    </row>
    <row r="43" spans="1:31">
      <c r="A43" s="3" t="s">
        <v>391</v>
      </c>
    </row>
    <row r="44" spans="1:31">
      <c r="A44" s="4" t="s">
        <v>513</v>
      </c>
      <c r="I44" s="5" t="n">
        <v>4</v>
      </c>
      <c r="J44" s="5" t="n">
        <v>4</v>
      </c>
    </row>
    <row r="45" spans="1:31">
      <c r="A45" s="4" t="s">
        <v>524</v>
      </c>
    </row>
    <row r="46" spans="1:31">
      <c r="A46" s="3" t="s">
        <v>391</v>
      </c>
    </row>
    <row r="47" spans="1:31">
      <c r="A47" s="4" t="s">
        <v>513</v>
      </c>
      <c r="N47" s="5" t="n">
        <v>2</v>
      </c>
    </row>
    <row r="48" spans="1:31">
      <c r="A48" s="4" t="s">
        <v>514</v>
      </c>
      <c r="N48" s="6" t="n">
        <v>25000</v>
      </c>
    </row>
    <row r="49" spans="1:31">
      <c r="A49" s="4" t="s">
        <v>504</v>
      </c>
      <c r="N49" s="5" t="n">
        <v>50000</v>
      </c>
    </row>
    <row r="50" spans="1:31">
      <c r="A50" s="4" t="s">
        <v>515</v>
      </c>
      <c r="N50" s="6" t="n">
        <v>25000</v>
      </c>
    </row>
    <row r="51" spans="1:31">
      <c r="A51" s="4" t="s">
        <v>110</v>
      </c>
      <c r="N51" s="5" t="n">
        <v>50000</v>
      </c>
    </row>
    <row r="52" spans="1:31">
      <c r="A52" s="4" t="s">
        <v>525</v>
      </c>
    </row>
    <row r="53" spans="1:31">
      <c r="A53" s="3" t="s">
        <v>391</v>
      </c>
    </row>
    <row r="54" spans="1:31">
      <c r="A54" s="4" t="s">
        <v>505</v>
      </c>
      <c r="F54" s="5" t="n">
        <v>17504</v>
      </c>
      <c r="G54" s="5" t="n">
        <v>17504</v>
      </c>
    </row>
    <row r="55" spans="1:31">
      <c r="A55" s="4" t="s">
        <v>520</v>
      </c>
      <c r="F55" s="7" t="n">
        <v>0.8</v>
      </c>
      <c r="G55" s="7" t="n">
        <v>0.8</v>
      </c>
    </row>
    <row r="56" spans="1:31">
      <c r="A56" s="4" t="s">
        <v>521</v>
      </c>
      <c r="F56" s="6" t="n">
        <v>21880</v>
      </c>
      <c r="G56" s="6" t="n">
        <v>21880</v>
      </c>
    </row>
    <row r="57" spans="1:31">
      <c r="A57" s="4" t="s">
        <v>526</v>
      </c>
    </row>
    <row r="58" spans="1:31">
      <c r="A58" s="3" t="s">
        <v>391</v>
      </c>
    </row>
    <row r="59" spans="1:31">
      <c r="A59" s="4" t="s">
        <v>505</v>
      </c>
      <c r="B59" s="5" t="n">
        <v>15400</v>
      </c>
      <c r="C59" s="5" t="n">
        <v>15400</v>
      </c>
    </row>
    <row r="60" spans="1:31">
      <c r="A60" s="4" t="s">
        <v>521</v>
      </c>
      <c r="B60" s="6" t="n">
        <v>14567</v>
      </c>
    </row>
    <row r="61" spans="1:31">
      <c r="A61" s="4" t="s">
        <v>527</v>
      </c>
    </row>
    <row r="62" spans="1:31">
      <c r="A62" s="3" t="s">
        <v>391</v>
      </c>
    </row>
    <row r="63" spans="1:31">
      <c r="A63" s="4" t="s">
        <v>520</v>
      </c>
      <c r="C63" s="7" t="n">
        <v>0.8</v>
      </c>
    </row>
    <row r="64" spans="1:31">
      <c r="A64" s="4" t="s">
        <v>528</v>
      </c>
    </row>
    <row r="65" spans="1:31">
      <c r="A65" s="3" t="s">
        <v>391</v>
      </c>
    </row>
    <row r="66" spans="1:31">
      <c r="A66" s="4" t="s">
        <v>520</v>
      </c>
      <c r="C66" s="5" t="n">
        <v>2</v>
      </c>
    </row>
    <row r="67" spans="1:31">
      <c r="A67" s="4" t="s">
        <v>529</v>
      </c>
    </row>
    <row r="68" spans="1:31">
      <c r="A68" s="3" t="s">
        <v>391</v>
      </c>
    </row>
    <row r="69" spans="1:31">
      <c r="A69" s="4" t="s">
        <v>530</v>
      </c>
      <c r="AB69" s="6" t="n">
        <v>30000000</v>
      </c>
    </row>
    <row r="70" spans="1:31">
      <c r="A70" s="4" t="s">
        <v>531</v>
      </c>
      <c r="AB70" s="7" t="n">
        <v>1.83</v>
      </c>
    </row>
    <row r="71" spans="1:31">
      <c r="A71" s="4" t="s">
        <v>532</v>
      </c>
      <c r="AB71" s="4" t="s">
        <v>533</v>
      </c>
    </row>
    <row r="72" spans="1:31">
      <c r="A72" s="4" t="s">
        <v>46</v>
      </c>
    </row>
    <row r="73" spans="1:31">
      <c r="A73" s="3" t="s">
        <v>391</v>
      </c>
    </row>
    <row r="74" spans="1:31">
      <c r="A74" s="4" t="s">
        <v>534</v>
      </c>
      <c r="V74" s="6" t="n">
        <v>36952820</v>
      </c>
      <c r="AB74" s="6" t="n">
        <v>36952820</v>
      </c>
      <c r="AD74" s="6" t="n">
        <v>32332343</v>
      </c>
    </row>
    <row r="75" spans="1:31">
      <c r="A75" s="4" t="s">
        <v>535</v>
      </c>
      <c r="V75" s="6" t="n">
        <v>36952820</v>
      </c>
      <c r="W75" s="6" t="n">
        <v>36959810</v>
      </c>
      <c r="X75" s="6" t="n">
        <v>36804997</v>
      </c>
      <c r="Y75" s="6" t="n">
        <v>27786111</v>
      </c>
      <c r="Z75" s="6" t="n">
        <v>25060133</v>
      </c>
      <c r="AA75" s="6" t="n">
        <v>24559728</v>
      </c>
      <c r="AB75" s="6" t="n">
        <v>36952820</v>
      </c>
      <c r="AC75" s="6" t="n">
        <v>27786111</v>
      </c>
      <c r="AD75" s="6" t="n">
        <v>32332343</v>
      </c>
      <c r="AE75" s="6" t="n">
        <v>23794106</v>
      </c>
    </row>
    <row r="76" spans="1:31">
      <c r="A76" s="4" t="s">
        <v>536</v>
      </c>
      <c r="K76" s="6" t="n">
        <v>3333334</v>
      </c>
    </row>
    <row r="77" spans="1:31">
      <c r="A77" s="4" t="s">
        <v>537</v>
      </c>
      <c r="K77" s="5" t="n">
        <v>16085772</v>
      </c>
    </row>
    <row r="78" spans="1:31">
      <c r="A78" s="4" t="s">
        <v>502</v>
      </c>
      <c r="K78" s="6" t="n">
        <v>93020</v>
      </c>
      <c r="V78" s="6" t="n">
        <v>3010</v>
      </c>
      <c r="W78" s="6" t="n">
        <v>41030</v>
      </c>
      <c r="X78" s="6" t="n">
        <v>93020</v>
      </c>
      <c r="Y78" s="6" t="n">
        <v>100000</v>
      </c>
      <c r="Z78" s="6" t="n">
        <v>75000</v>
      </c>
    </row>
    <row r="79" spans="1:31">
      <c r="A79" s="4" t="s">
        <v>538</v>
      </c>
      <c r="K79" s="5" t="n">
        <v>201077</v>
      </c>
    </row>
    <row r="80" spans="1:31">
      <c r="A80" s="4" t="s">
        <v>503</v>
      </c>
      <c r="K80" s="5" t="n">
        <v>1386675</v>
      </c>
      <c r="V80" s="5" t="n">
        <v>15699</v>
      </c>
      <c r="W80" s="5" t="n">
        <v>10425</v>
      </c>
    </row>
    <row r="81" spans="1:31">
      <c r="A81" s="4" t="s">
        <v>504</v>
      </c>
      <c r="W81" s="6" t="n">
        <v>145153</v>
      </c>
      <c r="X81" s="5" t="n">
        <v>4657266</v>
      </c>
    </row>
    <row r="82" spans="1:31">
      <c r="A82" s="4" t="s">
        <v>539</v>
      </c>
      <c r="AA82" s="6" t="n">
        <v>2286</v>
      </c>
    </row>
    <row r="83" spans="1:31">
      <c r="A83" s="4" t="s">
        <v>508</v>
      </c>
      <c r="AA83" s="5" t="n">
        <v>23678</v>
      </c>
    </row>
    <row r="84" spans="1:31">
      <c r="A84" s="4" t="s">
        <v>540</v>
      </c>
      <c r="X84" s="6" t="n">
        <v>3333334</v>
      </c>
      <c r="Y84" s="6" t="n">
        <v>2625978</v>
      </c>
      <c r="Z84" s="6" t="n">
        <v>425405</v>
      </c>
      <c r="AA84" s="6" t="n">
        <v>757138</v>
      </c>
    </row>
    <row r="85" spans="1:31">
      <c r="A85" s="4" t="s">
        <v>110</v>
      </c>
      <c r="W85" s="5" t="n">
        <v>145153</v>
      </c>
      <c r="X85" s="5" t="n">
        <v>4657266</v>
      </c>
    </row>
    <row r="86" spans="1:31">
      <c r="A86" s="4" t="s">
        <v>541</v>
      </c>
      <c r="W86" s="6" t="n">
        <v>43760</v>
      </c>
      <c r="AA86" s="6" t="n">
        <v>61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2</v>
      </c>
      <c r="B1" s="2" t="s">
        <v>53</v>
      </c>
      <c r="D1" s="2" t="s">
        <v>1</v>
      </c>
    </row>
    <row r="2" spans="1:5">
      <c r="B2" s="2" t="s">
        <v>2</v>
      </c>
      <c r="C2" s="2" t="s">
        <v>54</v>
      </c>
      <c r="D2" s="2" t="s">
        <v>2</v>
      </c>
      <c r="E2" s="2" t="s">
        <v>54</v>
      </c>
    </row>
    <row r="3" spans="1:5">
      <c r="A3" s="3" t="s">
        <v>61</v>
      </c>
    </row>
    <row r="4" spans="1:5">
      <c r="A4" s="4" t="s">
        <v>543</v>
      </c>
      <c r="B4" s="5" t="n">
        <v>87777</v>
      </c>
      <c r="C4" s="5" t="n">
        <v>110779</v>
      </c>
      <c r="D4" s="5" t="n">
        <v>283261</v>
      </c>
      <c r="E4" s="5" t="n">
        <v>283820</v>
      </c>
    </row>
    <row r="5" spans="1:5">
      <c r="A5" s="4" t="s">
        <v>544</v>
      </c>
      <c r="B5" s="6" t="n">
        <v>407095</v>
      </c>
      <c r="C5" s="6" t="n">
        <v>113602</v>
      </c>
      <c r="D5" s="6" t="n">
        <v>1181434</v>
      </c>
      <c r="E5" s="6" t="n">
        <v>340776</v>
      </c>
    </row>
    <row r="6" spans="1:5">
      <c r="A6" s="4" t="s">
        <v>545</v>
      </c>
      <c r="B6" s="6" t="n">
        <v>522183</v>
      </c>
      <c r="C6" s="6" t="n">
        <v>490622</v>
      </c>
      <c r="D6" s="6" t="n">
        <v>1343885</v>
      </c>
      <c r="E6" s="6" t="n">
        <v>999785</v>
      </c>
    </row>
    <row r="7" spans="1:5">
      <c r="A7" s="4" t="s">
        <v>546</v>
      </c>
      <c r="B7" s="6" t="n">
        <v>535303</v>
      </c>
      <c r="C7" s="6" t="n">
        <v>362585</v>
      </c>
      <c r="D7" s="6" t="n">
        <v>1373906</v>
      </c>
      <c r="E7" s="6" t="n">
        <v>736680</v>
      </c>
    </row>
    <row r="8" spans="1:5">
      <c r="A8" s="4" t="s">
        <v>547</v>
      </c>
      <c r="B8" s="6" t="n">
        <v>53112</v>
      </c>
      <c r="C8" s="6" t="n">
        <v>254248</v>
      </c>
      <c r="D8" s="6" t="n">
        <v>261814</v>
      </c>
      <c r="E8" s="6" t="n">
        <v>416631</v>
      </c>
    </row>
    <row r="9" spans="1:5">
      <c r="A9" s="4" t="s">
        <v>548</v>
      </c>
      <c r="B9" s="6" t="n">
        <v>718388</v>
      </c>
      <c r="C9" s="6" t="n">
        <v>354689</v>
      </c>
      <c r="D9" s="6" t="n">
        <v>1383896</v>
      </c>
      <c r="E9" s="6" t="n">
        <v>818306</v>
      </c>
    </row>
    <row r="10" spans="1:5">
      <c r="A10" s="4" t="s">
        <v>61</v>
      </c>
      <c r="B10" s="5" t="n">
        <v>2323858</v>
      </c>
      <c r="C10" s="5" t="n">
        <v>1686525</v>
      </c>
      <c r="D10" s="5" t="n">
        <v>5828196</v>
      </c>
      <c r="E10" s="5" t="n">
        <v>35959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49</v>
      </c>
      <c r="B1" s="2" t="s">
        <v>53</v>
      </c>
      <c r="D1" s="2" t="s">
        <v>1</v>
      </c>
    </row>
    <row r="2" spans="1:5">
      <c r="B2" s="2" t="s">
        <v>2</v>
      </c>
      <c r="C2" s="2" t="s">
        <v>54</v>
      </c>
      <c r="D2" s="2" t="s">
        <v>2</v>
      </c>
      <c r="E2" s="2" t="s">
        <v>54</v>
      </c>
    </row>
    <row r="3" spans="1:5">
      <c r="A3" s="3" t="s">
        <v>62</v>
      </c>
    </row>
    <row r="4" spans="1:5">
      <c r="A4" s="4" t="s">
        <v>550</v>
      </c>
      <c r="B4" s="5" t="n">
        <v>1265310</v>
      </c>
      <c r="C4" s="5" t="n">
        <v>873905</v>
      </c>
      <c r="D4" s="5" t="n">
        <v>3606535</v>
      </c>
      <c r="E4" s="5" t="n">
        <v>2401339</v>
      </c>
    </row>
    <row r="5" spans="1:5">
      <c r="A5" s="4" t="s">
        <v>551</v>
      </c>
      <c r="B5" s="6" t="n">
        <v>2003246</v>
      </c>
      <c r="C5" s="6" t="n">
        <v>757505</v>
      </c>
      <c r="D5" s="6" t="n">
        <v>3602274</v>
      </c>
      <c r="E5" s="6" t="n">
        <v>2517477</v>
      </c>
    </row>
    <row r="6" spans="1:5">
      <c r="A6" s="4" t="s">
        <v>552</v>
      </c>
      <c r="B6" s="6" t="n">
        <v>-1800</v>
      </c>
      <c r="C6" s="6" t="n">
        <v>-725599</v>
      </c>
      <c r="D6" s="6" t="n">
        <v>-382993</v>
      </c>
      <c r="E6" s="6" t="n">
        <v>-734229</v>
      </c>
    </row>
    <row r="7" spans="1:5">
      <c r="A7" s="4" t="s">
        <v>62</v>
      </c>
      <c r="B7" s="5" t="n">
        <v>3266756</v>
      </c>
      <c r="C7" s="5" t="n">
        <v>905811</v>
      </c>
      <c r="D7" s="5" t="n">
        <v>6825816</v>
      </c>
      <c r="E7" s="5" t="n">
        <v>41845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53</v>
      </c>
      <c r="B1" s="2" t="s">
        <v>53</v>
      </c>
      <c r="D1" s="2" t="s">
        <v>1</v>
      </c>
    </row>
    <row r="2" spans="1:5">
      <c r="B2" s="2" t="s">
        <v>2</v>
      </c>
      <c r="C2" s="2" t="s">
        <v>54</v>
      </c>
      <c r="D2" s="2" t="s">
        <v>2</v>
      </c>
      <c r="E2" s="2" t="s">
        <v>54</v>
      </c>
    </row>
    <row r="3" spans="1:5">
      <c r="A3" s="3" t="s">
        <v>63</v>
      </c>
    </row>
    <row r="4" spans="1:5">
      <c r="A4" s="4" t="s">
        <v>554</v>
      </c>
      <c r="B4" s="5" t="n">
        <v>40921</v>
      </c>
      <c r="C4" s="5" t="n">
        <v>84489</v>
      </c>
      <c r="D4" s="5" t="n">
        <v>264750</v>
      </c>
      <c r="E4" s="5" t="n">
        <v>204004</v>
      </c>
    </row>
    <row r="5" spans="1:5">
      <c r="A5" s="4" t="s">
        <v>555</v>
      </c>
      <c r="B5" s="6" t="n">
        <v>153111</v>
      </c>
      <c r="C5" s="6" t="n">
        <v>142372</v>
      </c>
      <c r="D5" s="6" t="n">
        <v>441254</v>
      </c>
      <c r="E5" s="6" t="n">
        <v>356226</v>
      </c>
    </row>
    <row r="6" spans="1:5">
      <c r="A6" s="4" t="s">
        <v>548</v>
      </c>
      <c r="B6" s="6" t="n">
        <v>258776</v>
      </c>
      <c r="C6" s="6" t="n">
        <v>129945</v>
      </c>
      <c r="D6" s="6" t="n">
        <v>559342</v>
      </c>
      <c r="E6" s="6" t="n">
        <v>272820</v>
      </c>
    </row>
    <row r="7" spans="1:5">
      <c r="A7" s="4" t="s">
        <v>556</v>
      </c>
      <c r="B7" s="5" t="n">
        <v>452808</v>
      </c>
      <c r="C7" s="5" t="n">
        <v>356806</v>
      </c>
      <c r="D7" s="5" t="n">
        <v>1265346</v>
      </c>
      <c r="E7" s="5" t="n">
        <v>8330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57</v>
      </c>
      <c r="B1" s="2" t="s">
        <v>53</v>
      </c>
      <c r="H1" s="2" t="s">
        <v>1</v>
      </c>
    </row>
    <row r="2" spans="1:10">
      <c r="B2" s="2" t="s">
        <v>2</v>
      </c>
      <c r="C2" s="2" t="s">
        <v>304</v>
      </c>
      <c r="D2" s="2" t="s">
        <v>558</v>
      </c>
      <c r="E2" s="2" t="s">
        <v>54</v>
      </c>
      <c r="F2" s="2" t="s">
        <v>305</v>
      </c>
      <c r="G2" s="2" t="s">
        <v>559</v>
      </c>
      <c r="H2" s="2" t="s">
        <v>2</v>
      </c>
      <c r="I2" s="2" t="s">
        <v>54</v>
      </c>
      <c r="J2" s="2" t="s">
        <v>21</v>
      </c>
    </row>
    <row r="3" spans="1:10">
      <c r="A3" s="3" t="s">
        <v>560</v>
      </c>
    </row>
    <row r="4" spans="1:10">
      <c r="A4" s="4" t="s">
        <v>56</v>
      </c>
      <c r="B4" s="5" t="n">
        <v>200068</v>
      </c>
      <c r="E4" s="5" t="n">
        <v>189902</v>
      </c>
      <c r="H4" s="5" t="n">
        <v>461334</v>
      </c>
      <c r="I4" s="5" t="n">
        <v>635401</v>
      </c>
    </row>
    <row r="5" spans="1:10">
      <c r="A5" s="4" t="s">
        <v>58</v>
      </c>
      <c r="B5" s="6" t="n">
        <v>65598</v>
      </c>
      <c r="E5" s="6" t="n">
        <v>49807</v>
      </c>
      <c r="H5" s="6" t="n">
        <v>64060</v>
      </c>
      <c r="I5" s="6" t="n">
        <v>199987</v>
      </c>
    </row>
    <row r="6" spans="1:10">
      <c r="A6" s="4" t="s">
        <v>59</v>
      </c>
      <c r="B6" s="6" t="n">
        <v>7870707</v>
      </c>
      <c r="E6" s="6" t="n">
        <v>3975247</v>
      </c>
      <c r="H6" s="6" t="n">
        <v>19073592</v>
      </c>
      <c r="I6" s="6" t="n">
        <v>12275447</v>
      </c>
    </row>
    <row r="7" spans="1:10">
      <c r="A7" s="4" t="s">
        <v>75</v>
      </c>
      <c r="H7" s="6" t="n">
        <v>2140</v>
      </c>
    </row>
    <row r="8" spans="1:10">
      <c r="A8" s="4" t="s">
        <v>76</v>
      </c>
      <c r="B8" s="6" t="n">
        <v>-6894</v>
      </c>
      <c r="H8" s="6" t="n">
        <v>-56069</v>
      </c>
    </row>
    <row r="9" spans="1:10">
      <c r="A9" s="4" t="s">
        <v>77</v>
      </c>
      <c r="B9" s="6" t="n">
        <v>-5333621</v>
      </c>
      <c r="E9" s="6" t="n">
        <v>-2890320</v>
      </c>
      <c r="H9" s="6" t="n">
        <v>-22682124</v>
      </c>
      <c r="I9" s="6" t="n">
        <v>-7910509</v>
      </c>
    </row>
    <row r="10" spans="1:10">
      <c r="A10" s="4" t="s">
        <v>561</v>
      </c>
      <c r="B10" s="6" t="n">
        <v>186848</v>
      </c>
      <c r="E10" s="6" t="n">
        <v>-256131</v>
      </c>
      <c r="H10" s="6" t="n">
        <v>-479721</v>
      </c>
      <c r="I10" s="6" t="n">
        <v>-152354</v>
      </c>
    </row>
    <row r="11" spans="1:10">
      <c r="A11" s="4" t="s">
        <v>79</v>
      </c>
      <c r="B11" s="6" t="n">
        <v>-5347878</v>
      </c>
      <c r="C11" s="5" t="n">
        <v>3303266</v>
      </c>
      <c r="D11" s="5" t="n">
        <v>-20627182</v>
      </c>
      <c r="E11" s="6" t="n">
        <v>-2890570</v>
      </c>
      <c r="F11" s="5" t="n">
        <v>-2616215</v>
      </c>
      <c r="G11" s="5" t="n">
        <v>-2403974</v>
      </c>
      <c r="H11" s="6" t="n">
        <v>-22671794</v>
      </c>
      <c r="I11" s="6" t="n">
        <v>-7910509</v>
      </c>
    </row>
    <row r="12" spans="1:10">
      <c r="A12" s="4" t="s">
        <v>26</v>
      </c>
      <c r="B12" s="6" t="n">
        <v>864816</v>
      </c>
      <c r="H12" s="6" t="n">
        <v>864816</v>
      </c>
      <c r="J12" s="5" t="n">
        <v>420737</v>
      </c>
    </row>
    <row r="13" spans="1:10">
      <c r="A13" s="4" t="s">
        <v>29</v>
      </c>
      <c r="B13" s="6" t="n">
        <v>10172987</v>
      </c>
      <c r="H13" s="6" t="n">
        <v>10172987</v>
      </c>
      <c r="J13" s="6" t="n">
        <v>5323766</v>
      </c>
    </row>
    <row r="14" spans="1:10">
      <c r="A14" s="4" t="s">
        <v>562</v>
      </c>
    </row>
    <row r="15" spans="1:10">
      <c r="A15" s="3" t="s">
        <v>560</v>
      </c>
    </row>
    <row r="16" spans="1:10">
      <c r="A16" s="4" t="s">
        <v>56</v>
      </c>
      <c r="E16" s="6" t="n">
        <v>0</v>
      </c>
      <c r="I16" s="6" t="n">
        <v>0</v>
      </c>
    </row>
    <row r="17" spans="1:10">
      <c r="A17" s="4" t="s">
        <v>58</v>
      </c>
      <c r="E17" s="6" t="n">
        <v>0</v>
      </c>
      <c r="I17" s="6" t="n">
        <v>0</v>
      </c>
    </row>
    <row r="18" spans="1:10">
      <c r="A18" s="4" t="s">
        <v>59</v>
      </c>
      <c r="B18" s="6" t="n">
        <v>7742592</v>
      </c>
      <c r="E18" s="6" t="n">
        <v>3863883</v>
      </c>
      <c r="H18" s="6" t="n">
        <v>18753216</v>
      </c>
      <c r="I18" s="6" t="n">
        <v>11992137</v>
      </c>
    </row>
    <row r="19" spans="1:10">
      <c r="A19" s="4" t="s">
        <v>68</v>
      </c>
      <c r="B19" s="6" t="n">
        <v>-2475303</v>
      </c>
      <c r="E19" s="6" t="n">
        <v>-1038235</v>
      </c>
      <c r="H19" s="6" t="n">
        <v>3713023</v>
      </c>
      <c r="I19" s="6" t="n">
        <v>-4183985</v>
      </c>
    </row>
    <row r="20" spans="1:10">
      <c r="A20" s="4" t="s">
        <v>75</v>
      </c>
      <c r="H20" s="6" t="n">
        <v>2140</v>
      </c>
      <c r="I20" s="6" t="n">
        <v>0</v>
      </c>
    </row>
    <row r="21" spans="1:10">
      <c r="A21" s="4" t="s">
        <v>76</v>
      </c>
      <c r="E21" s="6" t="n">
        <v>0</v>
      </c>
      <c r="I21" s="6" t="n">
        <v>0</v>
      </c>
    </row>
    <row r="22" spans="1:10">
      <c r="A22" s="4" t="s">
        <v>77</v>
      </c>
      <c r="B22" s="6" t="n">
        <v>5287289</v>
      </c>
      <c r="E22" s="6" t="n">
        <v>2825648</v>
      </c>
      <c r="H22" s="6" t="n">
        <v>22468379</v>
      </c>
      <c r="I22" s="6" t="n">
        <v>7808152</v>
      </c>
    </row>
    <row r="23" spans="1:10">
      <c r="A23" s="4" t="s">
        <v>561</v>
      </c>
      <c r="B23" s="6" t="n">
        <v>14257</v>
      </c>
      <c r="E23" s="6" t="n">
        <v>0</v>
      </c>
      <c r="H23" s="6" t="n">
        <v>-10330</v>
      </c>
      <c r="I23" s="6" t="n">
        <v>0</v>
      </c>
    </row>
    <row r="24" spans="1:10">
      <c r="A24" s="4" t="s">
        <v>79</v>
      </c>
      <c r="B24" s="6" t="n">
        <v>5281546</v>
      </c>
      <c r="E24" s="6" t="n">
        <v>2825648</v>
      </c>
      <c r="H24" s="6" t="n">
        <v>22458049</v>
      </c>
      <c r="I24" s="6" t="n">
        <v>7808152</v>
      </c>
    </row>
    <row r="25" spans="1:10">
      <c r="A25" s="4" t="s">
        <v>26</v>
      </c>
      <c r="B25" s="6" t="n">
        <v>638458</v>
      </c>
      <c r="H25" s="6" t="n">
        <v>638458</v>
      </c>
      <c r="J25" s="6" t="n">
        <v>189182</v>
      </c>
    </row>
    <row r="26" spans="1:10">
      <c r="A26" s="4" t="s">
        <v>29</v>
      </c>
      <c r="B26" s="6" t="n">
        <v>9751991</v>
      </c>
      <c r="H26" s="6" t="n">
        <v>9751991</v>
      </c>
      <c r="J26" s="6" t="n">
        <v>5299857</v>
      </c>
    </row>
    <row r="27" spans="1:10">
      <c r="A27" s="4" t="s">
        <v>563</v>
      </c>
    </row>
    <row r="28" spans="1:10">
      <c r="A28" s="3" t="s">
        <v>560</v>
      </c>
    </row>
    <row r="29" spans="1:10">
      <c r="A29" s="4" t="s">
        <v>56</v>
      </c>
      <c r="B29" s="6" t="n">
        <v>200068</v>
      </c>
      <c r="E29" s="6" t="n">
        <v>189902</v>
      </c>
      <c r="H29" s="6" t="n">
        <v>461334</v>
      </c>
      <c r="I29" s="6" t="n">
        <v>635401</v>
      </c>
    </row>
    <row r="30" spans="1:10">
      <c r="A30" s="4" t="s">
        <v>58</v>
      </c>
      <c r="B30" s="6" t="n">
        <v>65598</v>
      </c>
      <c r="E30" s="6" t="n">
        <v>49807</v>
      </c>
      <c r="H30" s="6" t="n">
        <v>64060</v>
      </c>
      <c r="I30" s="6" t="n">
        <v>199987</v>
      </c>
    </row>
    <row r="31" spans="1:10">
      <c r="A31" s="4" t="s">
        <v>59</v>
      </c>
      <c r="B31" s="6" t="n">
        <v>128115</v>
      </c>
      <c r="E31" s="6" t="n">
        <v>111364</v>
      </c>
      <c r="H31" s="6" t="n">
        <v>32037600</v>
      </c>
      <c r="I31" s="6" t="n">
        <v>283310</v>
      </c>
    </row>
    <row r="32" spans="1:10">
      <c r="A32" s="4" t="s">
        <v>68</v>
      </c>
      <c r="B32" s="6" t="n">
        <v>10709</v>
      </c>
      <c r="E32" s="6" t="n">
        <v>3115</v>
      </c>
      <c r="H32" s="6" t="n">
        <v>13498</v>
      </c>
      <c r="I32" s="6" t="n">
        <v>19034</v>
      </c>
    </row>
    <row r="33" spans="1:10">
      <c r="A33" s="4" t="s">
        <v>75</v>
      </c>
      <c r="I33" s="6" t="n">
        <v>0</v>
      </c>
    </row>
    <row r="34" spans="1:10">
      <c r="A34" s="4" t="s">
        <v>76</v>
      </c>
      <c r="B34" s="6" t="n">
        <v>-6894</v>
      </c>
      <c r="E34" s="6" t="n">
        <v>0</v>
      </c>
      <c r="H34" s="6" t="n">
        <v>-56069</v>
      </c>
      <c r="I34" s="6" t="n">
        <v>0</v>
      </c>
    </row>
    <row r="35" spans="1:10">
      <c r="A35" s="4" t="s">
        <v>77</v>
      </c>
      <c r="B35" s="6" t="n">
        <v>66332</v>
      </c>
      <c r="E35" s="6" t="n">
        <v>64672</v>
      </c>
      <c r="H35" s="6" t="n">
        <v>213745</v>
      </c>
      <c r="I35" s="6" t="n">
        <v>102357</v>
      </c>
    </row>
    <row r="36" spans="1:10">
      <c r="A36" s="4" t="s">
        <v>561</v>
      </c>
      <c r="E36" s="6" t="n">
        <v>0</v>
      </c>
      <c r="I36" s="6" t="n">
        <v>0</v>
      </c>
    </row>
    <row r="37" spans="1:10">
      <c r="A37" s="4" t="s">
        <v>79</v>
      </c>
      <c r="B37" s="6" t="n">
        <v>66332</v>
      </c>
      <c r="E37" s="5" t="n">
        <v>64672</v>
      </c>
      <c r="H37" s="6" t="n">
        <v>213745</v>
      </c>
      <c r="I37" s="5" t="n">
        <v>102357</v>
      </c>
    </row>
    <row r="38" spans="1:10">
      <c r="A38" s="4" t="s">
        <v>26</v>
      </c>
      <c r="B38" s="6" t="n">
        <v>226358</v>
      </c>
      <c r="H38" s="6" t="n">
        <v>226358</v>
      </c>
      <c r="J38" s="6" t="n">
        <v>231555</v>
      </c>
    </row>
    <row r="39" spans="1:10">
      <c r="A39" s="4" t="s">
        <v>29</v>
      </c>
      <c r="B39" s="5" t="n">
        <v>420996</v>
      </c>
      <c r="H39" s="5" t="n">
        <v>420996</v>
      </c>
      <c r="J39" s="5" t="n">
        <v>23909</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64</v>
      </c>
      <c r="B1" s="2" t="s">
        <v>1</v>
      </c>
    </row>
    <row r="2" spans="1:2">
      <c r="B2" s="2" t="s">
        <v>565</v>
      </c>
    </row>
    <row r="3" spans="1:2">
      <c r="A3" s="3" t="s">
        <v>176</v>
      </c>
    </row>
    <row r="4" spans="1:2">
      <c r="A4" s="4" t="s">
        <v>566</v>
      </c>
      <c r="B4"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1</v>
      </c>
    </row>
    <row r="2" spans="1:3">
      <c r="A2" s="3" t="s">
        <v>568</v>
      </c>
    </row>
    <row r="3" spans="1:3">
      <c r="A3" s="4" t="s">
        <v>569</v>
      </c>
      <c r="B3" s="5" t="n">
        <v>370528</v>
      </c>
      <c r="C3" s="5" t="n">
        <v>89561</v>
      </c>
    </row>
    <row r="4" spans="1:3">
      <c r="A4" s="4" t="s">
        <v>36</v>
      </c>
    </row>
    <row r="5" spans="1:3">
      <c r="A5" s="3" t="s">
        <v>568</v>
      </c>
    </row>
    <row r="6" spans="1:3">
      <c r="A6" s="4" t="s">
        <v>569</v>
      </c>
      <c r="B6" s="6" t="n">
        <v>3115</v>
      </c>
      <c r="C6" s="6" t="n">
        <v>6230</v>
      </c>
    </row>
    <row r="7" spans="1:3">
      <c r="A7" s="4" t="s">
        <v>570</v>
      </c>
    </row>
    <row r="8" spans="1:3">
      <c r="A8" s="3" t="s">
        <v>568</v>
      </c>
    </row>
    <row r="9" spans="1:3">
      <c r="A9" s="4" t="s">
        <v>569</v>
      </c>
      <c r="B9" s="5" t="n">
        <v>367413</v>
      </c>
      <c r="C9" s="5" t="n">
        <v>833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53</v>
      </c>
      <c r="D1" s="2" t="s">
        <v>1</v>
      </c>
    </row>
    <row r="2" spans="1:5">
      <c r="B2" s="2" t="s">
        <v>2</v>
      </c>
      <c r="C2" s="2" t="s">
        <v>54</v>
      </c>
      <c r="D2" s="2" t="s">
        <v>2</v>
      </c>
      <c r="E2" s="2" t="s">
        <v>54</v>
      </c>
    </row>
    <row r="3" spans="1:5">
      <c r="A3" s="3" t="s">
        <v>178</v>
      </c>
    </row>
    <row r="4" spans="1:5">
      <c r="A4" s="4" t="s">
        <v>546</v>
      </c>
      <c r="B4" s="5" t="n">
        <v>137569</v>
      </c>
      <c r="C4" s="5" t="n">
        <v>90166</v>
      </c>
      <c r="D4" s="5" t="n">
        <v>382701</v>
      </c>
      <c r="E4" s="5" t="n">
        <v>222166</v>
      </c>
    </row>
    <row r="5" spans="1:5">
      <c r="A5" s="4" t="s">
        <v>572</v>
      </c>
      <c r="B5" s="6" t="n">
        <v>217017</v>
      </c>
      <c r="C5" s="6" t="n">
        <v>139440</v>
      </c>
      <c r="D5" s="6" t="n">
        <v>515684</v>
      </c>
      <c r="E5" s="6" t="n">
        <v>284000</v>
      </c>
    </row>
    <row r="6" spans="1:5">
      <c r="A6" s="4" t="s">
        <v>573</v>
      </c>
      <c r="B6" s="6" t="n">
        <v>135723</v>
      </c>
      <c r="C6" s="6" t="n">
        <v>52178</v>
      </c>
      <c r="D6" s="6" t="n">
        <v>296201</v>
      </c>
      <c r="E6" s="6" t="n">
        <v>97779</v>
      </c>
    </row>
    <row r="7" spans="1:5">
      <c r="A7" s="4" t="s">
        <v>96</v>
      </c>
      <c r="B7" s="6" t="n">
        <v>1372613</v>
      </c>
      <c r="C7" s="6" t="n">
        <v>367611</v>
      </c>
      <c r="D7" s="6" t="n">
        <v>3328759</v>
      </c>
      <c r="E7" s="6" t="n">
        <v>1322406</v>
      </c>
    </row>
    <row r="8" spans="1:5">
      <c r="A8" s="4" t="s">
        <v>574</v>
      </c>
      <c r="B8" s="5" t="n">
        <v>1862922</v>
      </c>
      <c r="C8" s="5" t="n">
        <v>649395</v>
      </c>
      <c r="D8" s="5" t="n">
        <v>4523345</v>
      </c>
      <c r="E8" s="5" t="n">
        <v>19263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1</v>
      </c>
    </row>
    <row r="2" spans="1:3">
      <c r="A2" s="4" t="s">
        <v>375</v>
      </c>
    </row>
    <row r="3" spans="1:3">
      <c r="A3" s="3" t="s">
        <v>576</v>
      </c>
    </row>
    <row r="4" spans="1:3">
      <c r="A4" s="4" t="s">
        <v>577</v>
      </c>
      <c r="B4" s="5" t="n">
        <v>1689132</v>
      </c>
      <c r="C4" s="5" t="n">
        <v>1671874</v>
      </c>
    </row>
    <row r="5" spans="1:3">
      <c r="A5" s="4" t="s">
        <v>376</v>
      </c>
    </row>
    <row r="6" spans="1:3">
      <c r="A6" s="3" t="s">
        <v>576</v>
      </c>
    </row>
    <row r="7" spans="1:3">
      <c r="A7" s="4" t="s">
        <v>577</v>
      </c>
      <c r="B7" s="6" t="n">
        <v>0</v>
      </c>
      <c r="C7" s="6" t="n">
        <v>0</v>
      </c>
    </row>
    <row r="8" spans="1:3">
      <c r="A8" s="4" t="s">
        <v>377</v>
      </c>
    </row>
    <row r="9" spans="1:3">
      <c r="A9" s="3" t="s">
        <v>576</v>
      </c>
    </row>
    <row r="10" spans="1:3">
      <c r="A10" s="4" t="s">
        <v>577</v>
      </c>
      <c r="B10" s="6" t="n">
        <v>0</v>
      </c>
      <c r="C10" s="6" t="n">
        <v>0</v>
      </c>
    </row>
    <row r="11" spans="1:3">
      <c r="A11" s="4" t="s">
        <v>578</v>
      </c>
    </row>
    <row r="12" spans="1:3">
      <c r="A12" s="3" t="s">
        <v>576</v>
      </c>
    </row>
    <row r="13" spans="1:3">
      <c r="A13" s="4" t="s">
        <v>577</v>
      </c>
      <c r="B13" s="6" t="n">
        <v>836287</v>
      </c>
      <c r="C13" s="6" t="n">
        <v>718953</v>
      </c>
    </row>
    <row r="14" spans="1:3">
      <c r="A14" s="4" t="s">
        <v>579</v>
      </c>
    </row>
    <row r="15" spans="1:3">
      <c r="A15" s="3" t="s">
        <v>576</v>
      </c>
    </row>
    <row r="16" spans="1:3">
      <c r="A16" s="4" t="s">
        <v>577</v>
      </c>
      <c r="B16" s="6" t="n">
        <v>0</v>
      </c>
      <c r="C16" s="6" t="n">
        <v>0</v>
      </c>
    </row>
    <row r="17" spans="1:3">
      <c r="A17" s="4" t="s">
        <v>580</v>
      </c>
    </row>
    <row r="18" spans="1:3">
      <c r="A18" s="3" t="s">
        <v>576</v>
      </c>
    </row>
    <row r="19" spans="1:3">
      <c r="A19" s="4" t="s">
        <v>577</v>
      </c>
      <c r="B19" s="6" t="n">
        <v>0</v>
      </c>
      <c r="C19" s="6" t="n">
        <v>0</v>
      </c>
    </row>
    <row r="20" spans="1:3">
      <c r="A20" s="4" t="s">
        <v>581</v>
      </c>
    </row>
    <row r="21" spans="1:3">
      <c r="A21" s="3" t="s">
        <v>576</v>
      </c>
    </row>
    <row r="22" spans="1:3">
      <c r="A22" s="4" t="s">
        <v>577</v>
      </c>
      <c r="B22" s="6" t="n">
        <v>349691</v>
      </c>
      <c r="C22" s="6" t="n">
        <v>543908</v>
      </c>
    </row>
    <row r="23" spans="1:3">
      <c r="A23" s="4" t="s">
        <v>582</v>
      </c>
    </row>
    <row r="24" spans="1:3">
      <c r="A24" s="3" t="s">
        <v>576</v>
      </c>
    </row>
    <row r="25" spans="1:3">
      <c r="A25" s="4" t="s">
        <v>577</v>
      </c>
      <c r="B25" s="6" t="n">
        <v>0</v>
      </c>
      <c r="C25" s="6" t="n">
        <v>0</v>
      </c>
    </row>
    <row r="26" spans="1:3">
      <c r="A26" s="4" t="s">
        <v>583</v>
      </c>
    </row>
    <row r="27" spans="1:3">
      <c r="A27" s="3" t="s">
        <v>576</v>
      </c>
    </row>
    <row r="28" spans="1:3">
      <c r="A28" s="4" t="s">
        <v>577</v>
      </c>
      <c r="B28" s="6" t="n">
        <v>0</v>
      </c>
      <c r="C28" s="6" t="n">
        <v>0</v>
      </c>
    </row>
    <row r="29" spans="1:3">
      <c r="A29" s="4" t="s">
        <v>584</v>
      </c>
    </row>
    <row r="30" spans="1:3">
      <c r="A30" s="3" t="s">
        <v>576</v>
      </c>
    </row>
    <row r="31" spans="1:3">
      <c r="A31" s="4" t="s">
        <v>577</v>
      </c>
      <c r="B31" s="6" t="n">
        <v>500039</v>
      </c>
      <c r="C31" s="6" t="n">
        <v>402783</v>
      </c>
    </row>
    <row r="32" spans="1:3">
      <c r="A32" s="4" t="s">
        <v>585</v>
      </c>
    </row>
    <row r="33" spans="1:3">
      <c r="A33" s="3" t="s">
        <v>576</v>
      </c>
    </row>
    <row r="34" spans="1:3">
      <c r="A34" s="4" t="s">
        <v>577</v>
      </c>
      <c r="B34" s="6" t="n">
        <v>0</v>
      </c>
      <c r="C34" s="6" t="n">
        <v>0</v>
      </c>
    </row>
    <row r="35" spans="1:3">
      <c r="A35" s="4" t="s">
        <v>586</v>
      </c>
    </row>
    <row r="36" spans="1:3">
      <c r="A36" s="3" t="s">
        <v>576</v>
      </c>
    </row>
    <row r="37" spans="1:3">
      <c r="A37" s="4" t="s">
        <v>577</v>
      </c>
      <c r="B37" s="6" t="n">
        <v>0</v>
      </c>
      <c r="C37" s="6" t="n">
        <v>0</v>
      </c>
    </row>
    <row r="38" spans="1:3">
      <c r="A38" s="4" t="s">
        <v>587</v>
      </c>
    </row>
    <row r="39" spans="1:3">
      <c r="A39" s="3" t="s">
        <v>576</v>
      </c>
    </row>
    <row r="40" spans="1:3">
      <c r="A40" s="4" t="s">
        <v>577</v>
      </c>
      <c r="B40" s="6" t="n">
        <v>3115</v>
      </c>
      <c r="C40" s="6" t="n">
        <v>6230</v>
      </c>
    </row>
    <row r="41" spans="1:3">
      <c r="A41" s="4" t="s">
        <v>588</v>
      </c>
    </row>
    <row r="42" spans="1:3">
      <c r="A42" s="3" t="s">
        <v>576</v>
      </c>
    </row>
    <row r="43" spans="1:3">
      <c r="A43" s="4" t="s">
        <v>577</v>
      </c>
      <c r="B43" s="6" t="n">
        <v>0</v>
      </c>
      <c r="C43" s="6" t="n">
        <v>0</v>
      </c>
    </row>
    <row r="44" spans="1:3">
      <c r="A44" s="4" t="s">
        <v>589</v>
      </c>
    </row>
    <row r="45" spans="1:3">
      <c r="A45" s="3" t="s">
        <v>576</v>
      </c>
    </row>
    <row r="46" spans="1:3">
      <c r="A46" s="4" t="s">
        <v>577</v>
      </c>
      <c r="B46" s="5" t="n">
        <v>0</v>
      </c>
      <c r="C4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1</v>
      </c>
    </row>
    <row r="2" spans="1:3">
      <c r="A2" s="3" t="s">
        <v>591</v>
      </c>
    </row>
    <row r="3" spans="1:3">
      <c r="A3" s="4" t="s">
        <v>592</v>
      </c>
      <c r="B3" s="5" t="n">
        <v>14890135</v>
      </c>
      <c r="C3" s="5" t="n">
        <v>17771949</v>
      </c>
    </row>
    <row r="4" spans="1:3">
      <c r="A4" s="4" t="s">
        <v>23</v>
      </c>
    </row>
    <row r="5" spans="1:3">
      <c r="A5" s="3" t="s">
        <v>591</v>
      </c>
    </row>
    <row r="6" spans="1:3">
      <c r="A6" s="4" t="s">
        <v>592</v>
      </c>
      <c r="B6" s="6" t="n">
        <v>15811171</v>
      </c>
      <c r="C6" s="6" t="n">
        <v>18102872</v>
      </c>
    </row>
    <row r="7" spans="1:3">
      <c r="A7" s="4" t="s">
        <v>313</v>
      </c>
    </row>
    <row r="8" spans="1:3">
      <c r="A8" s="3" t="s">
        <v>591</v>
      </c>
    </row>
    <row r="9" spans="1:3">
      <c r="A9" s="4" t="s">
        <v>592</v>
      </c>
      <c r="B9" s="6" t="n">
        <v>102358</v>
      </c>
      <c r="C9" s="6" t="n">
        <v>51164</v>
      </c>
    </row>
    <row r="10" spans="1:3">
      <c r="A10" s="4" t="s">
        <v>366</v>
      </c>
    </row>
    <row r="11" spans="1:3">
      <c r="A11" s="3" t="s">
        <v>591</v>
      </c>
    </row>
    <row r="12" spans="1:3">
      <c r="A12" s="4" t="s">
        <v>592</v>
      </c>
      <c r="B12" s="6" t="n">
        <v>-122274</v>
      </c>
      <c r="C12" s="5" t="n">
        <v>-382087</v>
      </c>
    </row>
    <row r="13" spans="1:3">
      <c r="A13" s="4" t="s">
        <v>34</v>
      </c>
    </row>
    <row r="14" spans="1:3">
      <c r="A14" s="3" t="s">
        <v>591</v>
      </c>
    </row>
    <row r="15" spans="1:3">
      <c r="A15" s="4" t="s">
        <v>592</v>
      </c>
      <c r="B15" s="6" t="n">
        <v>-63540</v>
      </c>
    </row>
    <row r="16" spans="1:3">
      <c r="A16" s="4" t="s">
        <v>593</v>
      </c>
    </row>
    <row r="17" spans="1:3">
      <c r="A17" s="3" t="s">
        <v>591</v>
      </c>
    </row>
    <row r="18" spans="1:3">
      <c r="A18" s="4" t="s">
        <v>592</v>
      </c>
      <c r="B18" s="5" t="n">
        <v>-837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1</v>
      </c>
    </row>
    <row r="2" spans="1:3">
      <c r="A2" s="3" t="s">
        <v>311</v>
      </c>
    </row>
    <row r="3" spans="1:3">
      <c r="A3" s="4" t="s">
        <v>595</v>
      </c>
      <c r="B3" s="5" t="n">
        <v>16612634</v>
      </c>
      <c r="C3" s="5" t="n">
        <v>20117622</v>
      </c>
    </row>
    <row r="4" spans="1:3">
      <c r="A4" s="4" t="s">
        <v>596</v>
      </c>
      <c r="B4" s="6" t="n">
        <v>9247791</v>
      </c>
      <c r="C4" s="6" t="n">
        <v>6424749</v>
      </c>
    </row>
    <row r="5" spans="1:3">
      <c r="A5" s="4" t="s">
        <v>23</v>
      </c>
    </row>
    <row r="6" spans="1:3">
      <c r="A6" s="3" t="s">
        <v>311</v>
      </c>
    </row>
    <row r="7" spans="1:3">
      <c r="A7" s="4" t="s">
        <v>595</v>
      </c>
      <c r="B7" s="6" t="n">
        <v>16225503</v>
      </c>
      <c r="C7" s="6" t="n">
        <v>18926933</v>
      </c>
    </row>
    <row r="8" spans="1:3">
      <c r="A8" s="4" t="s">
        <v>24</v>
      </c>
    </row>
    <row r="9" spans="1:3">
      <c r="A9" s="3" t="s">
        <v>311</v>
      </c>
    </row>
    <row r="10" spans="1:3">
      <c r="A10" s="4" t="s">
        <v>595</v>
      </c>
      <c r="B10" s="6" t="n">
        <v>387131</v>
      </c>
      <c r="C10" s="6" t="n">
        <v>1190689</v>
      </c>
    </row>
    <row r="11" spans="1:3">
      <c r="A11" s="4" t="s">
        <v>597</v>
      </c>
    </row>
    <row r="12" spans="1:3">
      <c r="A12" s="3" t="s">
        <v>311</v>
      </c>
    </row>
    <row r="13" spans="1:3">
      <c r="A13" s="4" t="s">
        <v>596</v>
      </c>
      <c r="B13" s="6" t="n">
        <v>1185978</v>
      </c>
      <c r="C13" s="6" t="n">
        <v>1262861</v>
      </c>
    </row>
    <row r="14" spans="1:3">
      <c r="A14" s="4" t="s">
        <v>598</v>
      </c>
    </row>
    <row r="15" spans="1:3">
      <c r="A15" s="3" t="s">
        <v>311</v>
      </c>
    </row>
    <row r="16" spans="1:3">
      <c r="A16" s="4" t="s">
        <v>596</v>
      </c>
      <c r="B16" s="6" t="n">
        <v>500039</v>
      </c>
      <c r="C16" s="6" t="n">
        <v>402783</v>
      </c>
    </row>
    <row r="17" spans="1:3">
      <c r="A17" s="4" t="s">
        <v>599</v>
      </c>
    </row>
    <row r="18" spans="1:3">
      <c r="A18" s="3" t="s">
        <v>311</v>
      </c>
    </row>
    <row r="19" spans="1:3">
      <c r="A19" s="4" t="s">
        <v>596</v>
      </c>
      <c r="B19" s="6" t="n">
        <v>3115</v>
      </c>
      <c r="C19" s="6" t="n">
        <v>6230</v>
      </c>
    </row>
    <row r="20" spans="1:3">
      <c r="A20" s="4" t="s">
        <v>600</v>
      </c>
    </row>
    <row r="21" spans="1:3">
      <c r="A21" s="3" t="s">
        <v>311</v>
      </c>
    </row>
    <row r="22" spans="1:3">
      <c r="A22" s="4" t="s">
        <v>596</v>
      </c>
      <c r="B22" s="5" t="n">
        <v>7558659</v>
      </c>
      <c r="C22" s="5" t="n">
        <v>4752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53</v>
      </c>
      <c r="D1" s="2" t="s">
        <v>1</v>
      </c>
    </row>
    <row r="2" spans="1:5">
      <c r="B2" s="2" t="s">
        <v>2</v>
      </c>
      <c r="C2" s="2" t="s">
        <v>54</v>
      </c>
      <c r="D2" s="2" t="s">
        <v>2</v>
      </c>
      <c r="E2" s="2" t="s">
        <v>54</v>
      </c>
    </row>
    <row r="3" spans="1:5">
      <c r="A3" s="3" t="s">
        <v>602</v>
      </c>
    </row>
    <row r="4" spans="1:5">
      <c r="A4" s="4" t="s">
        <v>603</v>
      </c>
      <c r="B4" s="5" t="n">
        <v>186848</v>
      </c>
      <c r="C4" s="5" t="n">
        <v>-256131</v>
      </c>
      <c r="D4" s="5" t="n">
        <v>-479721</v>
      </c>
      <c r="E4" s="5" t="n">
        <v>-152354</v>
      </c>
    </row>
    <row r="5" spans="1:5">
      <c r="A5" s="4" t="s">
        <v>41</v>
      </c>
      <c r="B5" s="5" t="n">
        <v>544540</v>
      </c>
      <c r="D5" s="5" t="n">
        <v>544540</v>
      </c>
    </row>
    <row r="6" spans="1:5">
      <c r="A6" s="4" t="s">
        <v>604</v>
      </c>
      <c r="D6" s="4" t="s">
        <v>605</v>
      </c>
    </row>
    <row r="7" spans="1:5">
      <c r="A7" s="4" t="s">
        <v>606</v>
      </c>
    </row>
    <row r="8" spans="1:5">
      <c r="A8" s="3" t="s">
        <v>602</v>
      </c>
    </row>
    <row r="9" spans="1:5">
      <c r="A9" s="4" t="s">
        <v>603</v>
      </c>
      <c r="D9" s="5" t="n">
        <v>139130</v>
      </c>
    </row>
    <row r="10" spans="1:5">
      <c r="A10" s="4" t="s">
        <v>607</v>
      </c>
      <c r="D10" s="4" t="s">
        <v>608</v>
      </c>
    </row>
    <row r="11" spans="1:5">
      <c r="A11" s="4" t="s">
        <v>609</v>
      </c>
    </row>
    <row r="12" spans="1:5">
      <c r="A12" s="3" t="s">
        <v>602</v>
      </c>
    </row>
    <row r="13" spans="1:5">
      <c r="A13" s="4" t="s">
        <v>603</v>
      </c>
      <c r="D13" s="5" t="n">
        <v>1489014</v>
      </c>
    </row>
    <row r="14" spans="1:5">
      <c r="A14" s="4" t="s">
        <v>610</v>
      </c>
      <c r="D14" s="4" t="s">
        <v>6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8"/>
    <col customWidth="1" max="5" min="5" width="38"/>
    <col customWidth="1" max="6" min="6" width="24"/>
    <col customWidth="1" max="7" min="7" width="21"/>
  </cols>
  <sheetData>
    <row r="1" spans="1:7">
      <c r="A1" s="1" t="s">
        <v>611</v>
      </c>
      <c r="B1" s="2" t="s">
        <v>474</v>
      </c>
      <c r="C1" s="2" t="s">
        <v>475</v>
      </c>
      <c r="D1" s="2" t="s">
        <v>478</v>
      </c>
      <c r="E1" s="2" t="s">
        <v>479</v>
      </c>
      <c r="F1" s="2" t="s">
        <v>612</v>
      </c>
      <c r="G1" s="2" t="s">
        <v>613</v>
      </c>
    </row>
    <row r="2" spans="1:7">
      <c r="A2" s="3" t="s">
        <v>614</v>
      </c>
    </row>
    <row r="3" spans="1:7">
      <c r="A3" s="4" t="s">
        <v>505</v>
      </c>
      <c r="G3" s="5" t="n">
        <v>35008</v>
      </c>
    </row>
    <row r="4" spans="1:7">
      <c r="A4" s="4" t="s">
        <v>525</v>
      </c>
    </row>
    <row r="5" spans="1:7">
      <c r="A5" s="3" t="s">
        <v>614</v>
      </c>
    </row>
    <row r="6" spans="1:7">
      <c r="A6" s="4" t="s">
        <v>505</v>
      </c>
      <c r="D6" s="5" t="n">
        <v>17504</v>
      </c>
      <c r="E6" s="5" t="n">
        <v>17504</v>
      </c>
    </row>
    <row r="7" spans="1:7">
      <c r="A7" s="4" t="s">
        <v>615</v>
      </c>
      <c r="D7" s="7" t="n">
        <v>0.8</v>
      </c>
      <c r="E7" s="7" t="n">
        <v>0.8</v>
      </c>
    </row>
    <row r="8" spans="1:7">
      <c r="A8" s="4" t="s">
        <v>521</v>
      </c>
      <c r="D8" s="6" t="n">
        <v>21880</v>
      </c>
      <c r="E8" s="6" t="n">
        <v>21880</v>
      </c>
    </row>
    <row r="9" spans="1:7">
      <c r="A9" s="4" t="s">
        <v>616</v>
      </c>
    </row>
    <row r="10" spans="1:7">
      <c r="A10" s="3" t="s">
        <v>614</v>
      </c>
    </row>
    <row r="11" spans="1:7">
      <c r="A11" s="4" t="s">
        <v>617</v>
      </c>
      <c r="B11" s="5" t="n">
        <v>600000</v>
      </c>
    </row>
    <row r="12" spans="1:7">
      <c r="A12" s="4" t="s">
        <v>618</v>
      </c>
      <c r="B12" s="6" t="n">
        <v>500000</v>
      </c>
    </row>
    <row r="13" spans="1:7">
      <c r="A13" s="4" t="s">
        <v>619</v>
      </c>
    </row>
    <row r="14" spans="1:7">
      <c r="A14" s="3" t="s">
        <v>614</v>
      </c>
    </row>
    <row r="15" spans="1:7">
      <c r="A15" s="4" t="s">
        <v>505</v>
      </c>
      <c r="B15" s="5" t="n">
        <v>16656</v>
      </c>
    </row>
    <row r="16" spans="1:7">
      <c r="A16" s="4" t="s">
        <v>615</v>
      </c>
      <c r="B16" s="7" t="n">
        <v>0.3</v>
      </c>
      <c r="F16" s="7" t="n">
        <v>0.3</v>
      </c>
    </row>
    <row r="17" spans="1:7">
      <c r="A17" s="4" t="s">
        <v>521</v>
      </c>
      <c r="B17" s="6" t="n">
        <v>56250</v>
      </c>
    </row>
    <row r="18" spans="1:7">
      <c r="A18" s="4" t="s">
        <v>620</v>
      </c>
    </row>
    <row r="19" spans="1:7">
      <c r="A19" s="3" t="s">
        <v>614</v>
      </c>
    </row>
    <row r="20" spans="1:7">
      <c r="A20" s="4" t="s">
        <v>505</v>
      </c>
      <c r="B20" s="5" t="n">
        <v>15400</v>
      </c>
      <c r="C20" s="5" t="n">
        <v>15400</v>
      </c>
    </row>
    <row r="21" spans="1:7">
      <c r="A21" s="4" t="s">
        <v>521</v>
      </c>
      <c r="B21" s="6" t="n">
        <v>14567</v>
      </c>
    </row>
    <row r="22" spans="1:7">
      <c r="A22" s="4" t="s">
        <v>621</v>
      </c>
    </row>
    <row r="23" spans="1:7">
      <c r="A23" s="3" t="s">
        <v>614</v>
      </c>
    </row>
    <row r="24" spans="1:7">
      <c r="A24" s="4" t="s">
        <v>615</v>
      </c>
      <c r="C24" s="7" t="n">
        <v>0.8</v>
      </c>
    </row>
    <row r="25" spans="1:7">
      <c r="A25" s="4" t="s">
        <v>622</v>
      </c>
    </row>
    <row r="26" spans="1:7">
      <c r="A26" s="3" t="s">
        <v>614</v>
      </c>
    </row>
    <row r="27" spans="1:7">
      <c r="A27" s="4" t="s">
        <v>615</v>
      </c>
      <c r="C27"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v>
      </c>
      <c r="B1" s="2" t="s">
        <v>1</v>
      </c>
    </row>
    <row r="2" spans="1:2">
      <c r="B2" s="2" t="s">
        <v>2</v>
      </c>
    </row>
    <row r="3" spans="1:2">
      <c r="A3" s="3" t="s">
        <v>159</v>
      </c>
    </row>
    <row r="4" spans="1:2">
      <c r="A4" s="4" t="s">
        <v>23</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3:16Z</dcterms:created>
  <dcterms:modified xmlns:dcterms="http://purl.org/dc/terms/" xmlns:xsi="http://www.w3.org/2001/XMLSchema-instance" xsi:type="dcterms:W3CDTF">2019-11-08T16:03:16Z</dcterms:modified>
</cp:coreProperties>
</file>